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solidated Statements of Comp" sheetId="4" state="visible" r:id="rId4"/>
    <sheet xmlns:r="http://schemas.openxmlformats.org/officeDocument/2006/relationships" name="Condensed Consolidated Statemen" sheetId="5" state="visible" r:id="rId5"/>
    <sheet xmlns:r="http://schemas.openxmlformats.org/officeDocument/2006/relationships" name="Consolidated Statements of Cash" sheetId="6" state="visible" r:id="rId6"/>
    <sheet xmlns:r="http://schemas.openxmlformats.org/officeDocument/2006/relationships" name="Statements of Stockholders' Equ" sheetId="7" state="visible" r:id="rId7"/>
    <sheet xmlns:r="http://schemas.openxmlformats.org/officeDocument/2006/relationships" name="Statements of Stockholders' Eq8" sheetId="8" state="visible" r:id="rId8"/>
    <sheet xmlns:r="http://schemas.openxmlformats.org/officeDocument/2006/relationships" name="Basis of Statement Presentation" sheetId="9" state="visible" r:id="rId9"/>
    <sheet xmlns:r="http://schemas.openxmlformats.org/officeDocument/2006/relationships" name="Earnings Per Share (EPS)" sheetId="10" state="visible" r:id="rId10"/>
    <sheet xmlns:r="http://schemas.openxmlformats.org/officeDocument/2006/relationships" name="Dividends" sheetId="11" state="visible" r:id="rId11"/>
    <sheet xmlns:r="http://schemas.openxmlformats.org/officeDocument/2006/relationships" name="Stockholders' Equity _ Share-Ba" sheetId="12" state="visible" r:id="rId12"/>
    <sheet xmlns:r="http://schemas.openxmlformats.org/officeDocument/2006/relationships" name="Inventories" sheetId="13" state="visible" r:id="rId13"/>
    <sheet xmlns:r="http://schemas.openxmlformats.org/officeDocument/2006/relationships" name="Other Current Assets" sheetId="14" state="visible" r:id="rId14"/>
    <sheet xmlns:r="http://schemas.openxmlformats.org/officeDocument/2006/relationships" name="Intangibles and Other Assets, n" sheetId="15" state="visible" r:id="rId15"/>
    <sheet xmlns:r="http://schemas.openxmlformats.org/officeDocument/2006/relationships" name="Other Current Liabilities" sheetId="16" state="visible" r:id="rId16"/>
    <sheet xmlns:r="http://schemas.openxmlformats.org/officeDocument/2006/relationships" name="Debt and Interest" sheetId="17" state="visible" r:id="rId17"/>
    <sheet xmlns:r="http://schemas.openxmlformats.org/officeDocument/2006/relationships" name="Other Long-Term Liabilitie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Pension Plans and Postretiremen" sheetId="21" state="visible" r:id="rId21"/>
    <sheet xmlns:r="http://schemas.openxmlformats.org/officeDocument/2006/relationships" name="Accumulated Other Comprehensive" sheetId="22" state="visible" r:id="rId22"/>
    <sheet xmlns:r="http://schemas.openxmlformats.org/officeDocument/2006/relationships" name="Restructuring Costs (Notes)" sheetId="23" state="visible" r:id="rId23"/>
    <sheet xmlns:r="http://schemas.openxmlformats.org/officeDocument/2006/relationships" name="Segment Reporting" sheetId="24" state="visible" r:id="rId24"/>
    <sheet xmlns:r="http://schemas.openxmlformats.org/officeDocument/2006/relationships" name="Subsequent Events (Notes)" sheetId="25" state="visible" r:id="rId25"/>
    <sheet xmlns:r="http://schemas.openxmlformats.org/officeDocument/2006/relationships" name="Basis of Statement Presentati26" sheetId="26" state="visible" r:id="rId26"/>
    <sheet xmlns:r="http://schemas.openxmlformats.org/officeDocument/2006/relationships" name="Earnings Per Share (EPS) Earnin" sheetId="27" state="visible" r:id="rId27"/>
    <sheet xmlns:r="http://schemas.openxmlformats.org/officeDocument/2006/relationships" name="Dividends (Tables)" sheetId="28" state="visible" r:id="rId28"/>
    <sheet xmlns:r="http://schemas.openxmlformats.org/officeDocument/2006/relationships" name="Share-Based Compensation (Table" sheetId="29" state="visible" r:id="rId29"/>
    <sheet xmlns:r="http://schemas.openxmlformats.org/officeDocument/2006/relationships" name="Inventories (Tables)" sheetId="30" state="visible" r:id="rId30"/>
    <sheet xmlns:r="http://schemas.openxmlformats.org/officeDocument/2006/relationships" name="Other Current Assets (Tables)" sheetId="31" state="visible" r:id="rId31"/>
    <sheet xmlns:r="http://schemas.openxmlformats.org/officeDocument/2006/relationships" name="Intangibles and Other Assets,32" sheetId="32" state="visible" r:id="rId32"/>
    <sheet xmlns:r="http://schemas.openxmlformats.org/officeDocument/2006/relationships" name="Other Current Liabilities (Tabl" sheetId="33" state="visible" r:id="rId33"/>
    <sheet xmlns:r="http://schemas.openxmlformats.org/officeDocument/2006/relationships" name="Debt and Interest (Tables)" sheetId="34" state="visible" r:id="rId34"/>
    <sheet xmlns:r="http://schemas.openxmlformats.org/officeDocument/2006/relationships" name="Other Long-Term Liabilities (Ta" sheetId="35" state="visible" r:id="rId35"/>
    <sheet xmlns:r="http://schemas.openxmlformats.org/officeDocument/2006/relationships" name="Pension Plans and Postretirem36" sheetId="36" state="visible" r:id="rId36"/>
    <sheet xmlns:r="http://schemas.openxmlformats.org/officeDocument/2006/relationships" name="Accumulated Other Comprehensi37" sheetId="37" state="visible" r:id="rId37"/>
    <sheet xmlns:r="http://schemas.openxmlformats.org/officeDocument/2006/relationships" name="Restructuring Costs (Tables)" sheetId="38" state="visible" r:id="rId38"/>
    <sheet xmlns:r="http://schemas.openxmlformats.org/officeDocument/2006/relationships" name="Segment Reporting (Tables)" sheetId="39" state="visible" r:id="rId39"/>
    <sheet xmlns:r="http://schemas.openxmlformats.org/officeDocument/2006/relationships" name="Earnings Per Share (EPS) (Detai" sheetId="40" state="visible" r:id="rId40"/>
    <sheet xmlns:r="http://schemas.openxmlformats.org/officeDocument/2006/relationships" name="Dividends (Details)" sheetId="41" state="visible" r:id="rId41"/>
    <sheet xmlns:r="http://schemas.openxmlformats.org/officeDocument/2006/relationships" name="Share-Based Compensation (Detai" sheetId="42" state="visible" r:id="rId42"/>
    <sheet xmlns:r="http://schemas.openxmlformats.org/officeDocument/2006/relationships" name="Inventories (Details)" sheetId="43" state="visible" r:id="rId43"/>
    <sheet xmlns:r="http://schemas.openxmlformats.org/officeDocument/2006/relationships" name="Other Current Assets (Details)" sheetId="44" state="visible" r:id="rId44"/>
    <sheet xmlns:r="http://schemas.openxmlformats.org/officeDocument/2006/relationships" name="Intangibles and Other Assets,45" sheetId="45" state="visible" r:id="rId45"/>
    <sheet xmlns:r="http://schemas.openxmlformats.org/officeDocument/2006/relationships" name="Other Current Liabilities (Deta" sheetId="46" state="visible" r:id="rId46"/>
    <sheet xmlns:r="http://schemas.openxmlformats.org/officeDocument/2006/relationships" name="Debt and Interest (Details)" sheetId="47" state="visible" r:id="rId47"/>
    <sheet xmlns:r="http://schemas.openxmlformats.org/officeDocument/2006/relationships" name="Other Long-Term Liabilities (De" sheetId="48" state="visible" r:id="rId48"/>
    <sheet xmlns:r="http://schemas.openxmlformats.org/officeDocument/2006/relationships" name="Income Taxes - Narratives (Deta" sheetId="49" state="visible" r:id="rId49"/>
    <sheet xmlns:r="http://schemas.openxmlformats.org/officeDocument/2006/relationships" name="Commitments and Contingencies (" sheetId="50" state="visible" r:id="rId50"/>
    <sheet xmlns:r="http://schemas.openxmlformats.org/officeDocument/2006/relationships" name="Pension Plans and Postretirem51" sheetId="51" state="visible" r:id="rId51"/>
    <sheet xmlns:r="http://schemas.openxmlformats.org/officeDocument/2006/relationships" name="Accumulated Other Comprehensi52" sheetId="52" state="visible" r:id="rId52"/>
    <sheet xmlns:r="http://schemas.openxmlformats.org/officeDocument/2006/relationships" name="Restructuring Costs (Details)" sheetId="53" state="visible" r:id="rId53"/>
    <sheet xmlns:r="http://schemas.openxmlformats.org/officeDocument/2006/relationships" name="Segment Reporting (Details)" sheetId="54" state="visible" r:id="rId54"/>
    <sheet xmlns:r="http://schemas.openxmlformats.org/officeDocument/2006/relationships" name="Subsequent Events (Details)" sheetId="55" state="visible" r:id="rId55"/>
  </sheets>
  <definedNames/>
  <calcPr calcId="124519" fullCalcOnLoad="1"/>
</workbook>
</file>

<file path=xl/sharedStrings.xml><?xml version="1.0" encoding="utf-8"?>
<sst xmlns="http://schemas.openxmlformats.org/spreadsheetml/2006/main" uniqueCount="482">
  <si>
    <t>Document and Entity Information Document</t>
  </si>
  <si>
    <t>6 Months Ended</t>
  </si>
  <si>
    <t>Jun. 30, 2017shares</t>
  </si>
  <si>
    <t>Document Information [Line Items]</t>
  </si>
  <si>
    <t>Entity Registrant Name</t>
  </si>
  <si>
    <t>Innophos Holdings, Inc.</t>
  </si>
  <si>
    <t>Trading Symbol</t>
  </si>
  <si>
    <t>IPHS</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Entity Well-known Seasoned Issuer</t>
  </si>
  <si>
    <t>Yes</t>
  </si>
  <si>
    <t>Entity Voluntary Filers</t>
  </si>
  <si>
    <t>No</t>
  </si>
  <si>
    <t>Entity Current Reporting Status</t>
  </si>
  <si>
    <t>Condensed Consolidated Balance Sheets (Unaudited) - USD ($) $ in Thousands</t>
  </si>
  <si>
    <t>Jun. 30, 2017</t>
  </si>
  <si>
    <t>Dec. 31, 2016</t>
  </si>
  <si>
    <t>ASSETS</t>
  </si>
  <si>
    <t>Cash and cash equivalents</t>
  </si>
  <si>
    <t>Accounts receivable, net</t>
  </si>
  <si>
    <t>Inventories</t>
  </si>
  <si>
    <t>Other current assets</t>
  </si>
  <si>
    <t>Total current assets</t>
  </si>
  <si>
    <t>Property, plant and equipment, net</t>
  </si>
  <si>
    <t>Goodwill</t>
  </si>
  <si>
    <t>Intangibles and other assets, net</t>
  </si>
  <si>
    <t>Total assets</t>
  </si>
  <si>
    <t>Current liabilities:</t>
  </si>
  <si>
    <t>Accounts payable, trade and other</t>
  </si>
  <si>
    <t>Other current liabilities</t>
  </si>
  <si>
    <t>Total current liabilities</t>
  </si>
  <si>
    <t>Long-term debt</t>
  </si>
  <si>
    <t>Other long-term liabilities</t>
  </si>
  <si>
    <t>Total liabilities</t>
  </si>
  <si>
    <t>Commitments and contingencies (note 12)</t>
  </si>
  <si>
    <t xml:space="preserve"> </t>
  </si>
  <si>
    <t>Stockholders’ equity:</t>
  </si>
  <si>
    <t>Common stock, par value $.001 per share; authorized 100,000,000 shares; issued 22,857,178 and 22,777,690; outstanding 19,526,167 and 19,455,011 shares</t>
  </si>
  <si>
    <t>Paid-in capital</t>
  </si>
  <si>
    <t>Common stock held in treasury, at cost (3,331,011 and 3,322,679 shares)</t>
  </si>
  <si>
    <t>Retained earnings</t>
  </si>
  <si>
    <t>Accumulated other comprehensive loss</t>
  </si>
  <si>
    <t>Total stockholders’ equity</t>
  </si>
  <si>
    <t>Total liabilities and stockholders’ equity</t>
  </si>
  <si>
    <t>Condensed Consolidated Balance Sheets (Unaudited) Condensed Consolidated Balance Sheets (Parenthetical) - $ / shares</t>
  </si>
  <si>
    <t>Common Stock, Shares, Issued</t>
  </si>
  <si>
    <t>Common Stock, Shares, Outstanding</t>
  </si>
  <si>
    <t>Treasury Stock, Shares</t>
  </si>
  <si>
    <t>Common Stock, Par or Stated Value Per Share</t>
  </si>
  <si>
    <t>Common Stock, Shares Authorized</t>
  </si>
  <si>
    <t>Consolidated Statements of Comprehensive Income (Unaudited) - USD ($) $ in Thousands</t>
  </si>
  <si>
    <t>3 Months Ended</t>
  </si>
  <si>
    <t>Jun. 30, 2016</t>
  </si>
  <si>
    <t>Net sales</t>
  </si>
  <si>
    <t>Cost of goods sold</t>
  </si>
  <si>
    <t>Gross profit</t>
  </si>
  <si>
    <t>Operating expenses:</t>
  </si>
  <si>
    <t>Selling, general and administrative</t>
  </si>
  <si>
    <t>Research &amp; development expenses</t>
  </si>
  <si>
    <t>Total operating expenses</t>
  </si>
  <si>
    <t>Operating income</t>
  </si>
  <si>
    <t>Interest expense, net</t>
  </si>
  <si>
    <t>Foreign exchange (gain) loss</t>
  </si>
  <si>
    <t>Income before income taxes</t>
  </si>
  <si>
    <t>Provision for income taxes</t>
  </si>
  <si>
    <t>Net income</t>
  </si>
  <si>
    <t>Net income attributable to participating common shareholders</t>
  </si>
  <si>
    <t>Income per participating share:</t>
  </si>
  <si>
    <t>Basic</t>
  </si>
  <si>
    <t>Diluted</t>
  </si>
  <si>
    <t>Weighted average participating shares outstanding:</t>
  </si>
  <si>
    <t>Other comprehensive income (loss), net of tax:</t>
  </si>
  <si>
    <t>Change in interest rate swaps, (net of tax of $3, $50, ($53), and $269)</t>
  </si>
  <si>
    <t>Change in pension and post-retirement plans, (net of tax of $58, ($16), $68, and $34)</t>
  </si>
  <si>
    <t>Other comprehensive loss, net of tax</t>
  </si>
  <si>
    <t>Comprehensive income</t>
  </si>
  <si>
    <t>Condensed Consolidated Statements of Comprehensive Income (Unaudited) Condensed Consolidated Statements of Comprehensive Income (Parenthetical) - USD ($) $ in Thousands</t>
  </si>
  <si>
    <t>Other Comprehensive Income (Loss), Derivatives Qualifying as Hedges, Tax</t>
  </si>
  <si>
    <t>Other Comprehensive Income (Loss) Pension and Post-Retirement Plans Tax Effect Period Increase Decrease</t>
  </si>
  <si>
    <t>Consolidated Statements of Cash Flows (Unaudited) - USD ($) $ in Thousands</t>
  </si>
  <si>
    <t>Cash flows provided from operating activities</t>
  </si>
  <si>
    <t>Adjustments to reconcile net income to net cash provided from operating activities:</t>
  </si>
  <si>
    <t>Depreciation and amortization</t>
  </si>
  <si>
    <t>Amortization of deferred financing charges</t>
  </si>
  <si>
    <t>Deferred income tax provision</t>
  </si>
  <si>
    <t>Gain on sale of building</t>
  </si>
  <si>
    <t>Share-based compensation</t>
  </si>
  <si>
    <t>Changes in assets and liabilities:</t>
  </si>
  <si>
    <t>Increase in accounts receivable</t>
  </si>
  <si>
    <t>Decrease in inventories</t>
  </si>
  <si>
    <t>(Increase) decrease in other current assets</t>
  </si>
  <si>
    <t>(Decrease) increase in accounts payable</t>
  </si>
  <si>
    <t>Decrease in other current liabilities</t>
  </si>
  <si>
    <t>Changes in other long-term assets and liabilities</t>
  </si>
  <si>
    <t>Net cash provided from operating activities</t>
  </si>
  <si>
    <t>Cash flows used for investing activities:</t>
  </si>
  <si>
    <t>Capital expenditures</t>
  </si>
  <si>
    <t>Proceeds from sale of building</t>
  </si>
  <si>
    <t>Net cash used for investing activities</t>
  </si>
  <si>
    <t>Cash flows (used for) provided by financing activities:</t>
  </si>
  <si>
    <t>Proceeds from exercise of stock options</t>
  </si>
  <si>
    <t>Long-term debt borrowings</t>
  </si>
  <si>
    <t>Long-term debt repayments</t>
  </si>
  <si>
    <t>Excess tax deficiency from exercise of stock options</t>
  </si>
  <si>
    <t>Restricted stock forfeitures</t>
  </si>
  <si>
    <t>Dividends paid</t>
  </si>
  <si>
    <t>Net cash used for financing activities</t>
  </si>
  <si>
    <t>Effect of foreign exchange rate changes on cash and cash equivalents</t>
  </si>
  <si>
    <t>Net change in cash</t>
  </si>
  <si>
    <t>Cash and cash equivalents at beginning of period</t>
  </si>
  <si>
    <t>Cash and cash equivalents at end of period</t>
  </si>
  <si>
    <t>Statements of Stockholders' Equity (Unaudited) - USD ($) $ in Thousands</t>
  </si>
  <si>
    <t>Total</t>
  </si>
  <si>
    <t>Number of Common Shares</t>
  </si>
  <si>
    <t>Common Stock</t>
  </si>
  <si>
    <t>Retained Earnings</t>
  </si>
  <si>
    <t>Paid-in Capital</t>
  </si>
  <si>
    <t>Accumulated Other Comprehensive Income(Loss)</t>
  </si>
  <si>
    <t>Balance, shares at Dec. 31, 2015</t>
  </si>
  <si>
    <t>Balance at Dec. 31, 2015</t>
  </si>
  <si>
    <t>Other comprehensive income (loss), net of tax</t>
  </si>
  <si>
    <t>Adjustments to Additional Paid in Capital, Share-based Compensation, Stock Options, Requisite Service Period Recognition</t>
  </si>
  <si>
    <t>Proceeds from stock award exercises and issuances</t>
  </si>
  <si>
    <t>Common stock repurchases</t>
  </si>
  <si>
    <t>Dividends declared</t>
  </si>
  <si>
    <t>Balance, shares at Dec. 31, 2016</t>
  </si>
  <si>
    <t>Balance at Dec. 31, 2016</t>
  </si>
  <si>
    <t>Stock Issued During Period, Value, Stock Options Exercised</t>
  </si>
  <si>
    <t>Balance, shares at Jun. 30, 2017</t>
  </si>
  <si>
    <t>Balance at Jun. 30, 2017</t>
  </si>
  <si>
    <t>Statements of Stockholders' Equity (Unaudited) Statements of Stockholders' Equity Parenthetical - USD ($) $ in Thousands</t>
  </si>
  <si>
    <t>12 Months Ended</t>
  </si>
  <si>
    <t>Other Comprehensive Income (Loss), Tax</t>
  </si>
  <si>
    <t>Basis of Statement Presentation</t>
  </si>
  <si>
    <t>Organization, Consolidation and Presentation of Financial Statements [Abstract]</t>
  </si>
  <si>
    <t>Organization, Consolidation and Presentation of Financial Statements Disclosure [Text Block]</t>
  </si>
  <si>
    <t>Basis of Statement Presentation Summary of Significant Accounting Policies The accompanying unaudited condensed consolidated financial statements of Innophos have been prepared in accordance with generally accepted accounting principles in the United States of America (US GAAP) for interim financial reporting and do not include all disclosures required by US GAAP for annual financial reporting, and should be read in conjunction with the audited consolidated and combined financial statements of the Company at December 31, 2016 and for the three years then ended. The accompanying unaudited condensed consolidated financial statements of the Company reflect all adjustments which management considers necessary for a fair statement of the results of operations for the interim periods and is subject to year-end adjustments. The results of operations for the interim periods are not necessarily indicative of the results for the full year. The December 31, 2016 condensed balance sheet data was derived from audited financial statements, but does not include all disclosures required by US GAAP. Recently Issued Accounting Standards Adopted In July 2015, the FASB issued guidance which requires entities to measure most inventory “at the lower of cost and net realizable value (“NRV”),” thereby simplifying the current guidance under which an entity must measure inventory at the lower of cost or market. Under the new guidance, inventory is “measured at the lower of cost and net realizable value,” which eliminates the need to determine replacement cost and evaluate whether it is above the ceiling (NRV) or below the floor (NRV less a normal profit margin). The guidance defines NRV as the “estimated selling prices in the ordinary course of business, less reasonably predictable costs of completion, disposal, and transportation.” The guidance is effective for annual periods beginning after December 15, 2016, and interim periods therein. Early application is permitted. The adoption of this standard did not have a material impact on our financial position, results of operations and related disclosures. In March 2016, the FASB issued ASU 2016-09, Improvements to Employee Share-Based Payment Accounting, which amends Accounting Standards Codification ("ASC") Topic 718, Compensation - Stock Compensation. ASU 2016-09 simplifie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and interim periods within those fiscal years and early adoption is permitted. The adoption of this standard did not have a material impact on our financial position, results of operations and related disclosures. In January 2017, the FASB issued ASU No. 2017-04, Simplifying the Test for Goodwill Impairment . Under the new standard, goodwill impairment would be measured as the amount by which a reporting unit’s carrying value exceeds its fair value, not to exceed the carrying value of goodwill. This ASU eliminates existing guidance that requires an entity to determine goodwill impairment by calculating the implied fair value of goodwill by hypothetically assigning the fair value of a reporting unit to all of its assets and liabilities as if that reporting unit had been acquired in a business combination. The new standard is effective for fiscal years, and interim periods within those fiscal years, beginning after December 15, 2019. Early adoption is permitted on testing dates after January 1, 2017. We have elected to early adopt for testing dates after January 1, 2017 and the adoption of this standard did not have a material impact on our financial position, results of operations and related disclosures. Issued but not yet adopted In May 2014, the FASB issued guidance on revenue from contracts with customers that will supersede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In July 2015, the FASB approved the deferral of the effective date of this guidance by one year (with an option to early adopt at the original effective date), making it effective for the interim and annual periods beginning on or after December 15, 2017. As a result, this guidance will be effective for the Company beginning in fiscal year 2018, with an option to early adopt in fiscal year 2017. The guidance permits the use of either a retrospective or modified retrospective transition method. We will adopt the standard using the modified retrospective transition method on January 1, 2018 and are currently evaluating the impact of the amended guidance on our consolidated financial position, results of operations and related disclosures. Our ongoing evaluation of the impact of the guidance includes the revenue recognition of certain free on board destination point sales across all of our businesses. In February 2016, the FASB issued ASU 2016-02, Leases (Topic 842) in order to increase transparency and comparability among organizations by recognizing lease assets and lease liabilities on the balance sheet for those leases classified as operating leases under previous GAAP. ASU 2016-02 requires that a lessee should recognize a liability to make lease payments (the lease liability) and a right-of-use asset representing its right to use the underlying asset for the lease term on the balance sheet. ASU 2016-02 is effective for fiscal years beginning after December 15, 2018 (including interim periods within those periods) using a modified retrospective approach and early adoption is permitted. We are currently in the process of evaluating the impact of adoption of the ASU on our financial position, results of operations and related disclosures. In March 2016, the FASB issued ASU 2016-15, Clarification on Classification of Certain Cash Receipts and Cash Payments on the Statement of Cash Flows. ASU 2016-15 clarifies the classification of certain cash receipts and cash payments in the statement of cash flows, including debt prepayment or extinguishment costs, settlement of contingent consideration arising from a business combination, insurance settlement proceeds, and distributions from certain equity method investees. The new standard is effective for fiscal years, and interim periods within those fiscal years, beginning after December 15, 2017. Early adoption is permitted. We are evaluating the impact of adopting this new accounting guidance on our consolidated financial statements. In October 2016, the FASB issued ASU No. 2016-16, Income Taxes (Topic 740): Intra-Entity Transfers of Assets Other Than Inventory, which reduces the complexity in the accounting standards by allowing the recognition of current and deferred income taxes for an intra-entity asset transfer, other than inventory, when the transfer occurs. Historically, recognition of the income tax consequence was not recognized until the asset was sold to an outside party. This amendment should be applied on a modified retrospective basis through a cumulative-effect adjustment directly to retained earnings as of the beginning of the period of adoption. There are no new disclosure requirements. This ASU is effective for annual reporting periods beginning after December 15, 2017. Early adoption is permitted in the first interim period of 2017. The adoption of this guidance is not expected to have a significant effect on our financial position, results of operations and related disclosures. In November 2016, the FASB issued ASU No. 2016-18, Restricted Cash, which clarifies guidance on the classification and presentation of restricted cash in the statement of cash flows. Under the ASU, changes in restricted cash and restricted cash equivalents would be included along with those of cash and cash equivalents in the statement of cash flows. As a result, entities would no longer present transfers between cash/equivalents and restricted cash/equivalents in the statement of cash flows. In addition, a reconciliation between the balance sheet and the statement of cash flows would be disclosed when the balance sheet includes more than one line item for cash/equivalents and restricted cash/equivalents. The new standard is effective for fiscal years, and interim periods within those fiscal years, beginning after December 15, 2017. We do not anticipate the adoption of the new accounting rules will have a material impact on our financial position, results of operations and related disclosures. In January 2017, the FASB issued ASU No. 2017-01, Clarifying the Definition of a Business , which narrows the existing definition of a business and provides a framework for evaluating whether a transaction should be accounted for as an acquisition (or disposal) of assets or a business. The ASU requires an entity to evaluate if substantially all of the fair value of the gross assets acquired is concentrated in a single identifiable asset or a group of similar identifiable assets; if so, the set of transferred assets and activities (collectively, the set) is not a business. To be considered a business, the set would need to include an input and a substantive process that together significantly contribute to the ability to create outputs. The standard also narrows the definition of outputs. The definition of a business affects areas of accounting such as acquisitions, disposals and goodwill. Under the new guidance, fewer acquired sets are expected to be considered businesses. The new standard is effective for fiscal years, and interim periods within those fiscal years, beginning after December 15, 2017. We would apply this guidance to applicable transactions after the adoption date. In March 2017, the FASB issued ASU No. 2017-07, Improving the Presentation of Net Periodic Pension Cost and Net Periodic Postretirement Benefit Cost, which requires that only the service cost component of net periodic benefit costs be recorded as compensation cost in the operating expense section of the income statement. All other components of net periodic benefit cost (interest cost, expected return on plan assets and amortization of net loss) will be presented in other income - net. This standard update is effective beginning with the first quarter 2018 and must be applied retrospectively. We are evaluating the impact of adopting this new accounting guidance on our consolidated financial statements. In May 2017, the FASB issued ASU No. 2017-09, Stock Compensation - Scope of Modification Accounting, which requires all modifications to be accounted for as a modification unless the fair value, vesting conditions and classification of the award as equity or liability are the same as the classification of the original award immediately before the original award is modified. The amendments in this ASU are effective for fiscal years beginning after December 15, 2017 and for interim periods therein. The adoption of this guidance is not expected to have a significant effect on our financial position, results of operations and related disclosures.</t>
  </si>
  <si>
    <t>Earnings Per Share (EPS)</t>
  </si>
  <si>
    <t>Earnings Per Share Reconciliation [Abstract]</t>
  </si>
  <si>
    <t>Earnings per Share (EPS) The Company accounts for earnings per share in accordance with ASC 260, which requires two calculations of earnings per share (EPS) to be disclosed: basic EPS and diluted EPS. Under ASC Subtopic 260-10-45, as of January 1, 2009 unvested awards of share-based payments with rights to receive dividends or dividend equivalents, such as our restricted stock, are considered participating securities for purposes of calculating EPS. Under the two-class method, a portion of net income is allocated to these participating securities and therefore is excluded from the calculation of EPS allocated to common stock, as shown in the table below. The numerator for basic and diluted earnings per share is net earnings attributable to shareholders reduced by dividends attributable to unvested shares. The denominator for basic earnings per share is the weighted average number of common stock outstanding during the period. The denominator for diluted earnings per share is weighted average shares outstanding adjusted for the effect of dilutive outstanding stock options, performance share awards and restricted stock awards. The following is a reconciliation of the weighted average basic number of common shares outstanding to the diluted number of common and common stock equivalent shares outstanding and the calculation of earnings per share using the two-class method: Three Months Ended Six Months Ended June 30, 2017 June 30, 2016 June 30, 2017 June 30, 2016 Net income $ 11,223 $ 12,104 $ 22,146 $ 24,946 Less: earnings attributable to unvested shares (69 ) (89 ) (119 ) (138 ) Net income available to participating common shareholders $ 11,154 $ 12,015 $ 22,027 $ 24,808 Weighted average number of participating common and potential common shares outstanding: Basic number of participating common shares outstanding 19,396,531 19,241,074 19,386,533 19,235,360 Dilutive effect of stock equivalents 296,159 372,733 307,149 286,600 Diluted number of weighted average participating common shares outstanding 19,692,690 19,613,807 19,693,682 19,521,960 Earnings per participating common share: Earnings per participating common share—Basic $ 0.58 $ 0.62 $ 1.14 $ 1.29 Earnings per participating common share—Diluted $ 0.57 $ 0.61 $ 1.12 $ 1.27 Total outstanding options, performance share awards and unvested restricted stock not included in the calculation of diluted earnings per share as the effect would be anti-dilutive 463,396 482,803 452,406 568,936</t>
  </si>
  <si>
    <t>Dividends</t>
  </si>
  <si>
    <t>Dividends [Abstract]</t>
  </si>
  <si>
    <t>Dividends [Text Block]</t>
  </si>
  <si>
    <t>Dividends The following is the dividend activity for the three and six months ended June 30, 2017 and June 30, 2016 : Three Months Ended Six Months Ended June 30 June 30 2017 2016 2017 2016 Dividends declared – per share $ 0.48 $ 0.48 $ 0.96 $ 0.96 Dividends declared – aggregate 9,373 9,863 18,722 18,564 Dividends paid – per share 0.48 0.48 0.96 0.96 Dividends paid – aggregate 9,373 9,863 18,722 18,564 Innophos Holdings, Inc. is a holding company that does not conduct any business operations of its own. As a result, it is dependent upon cash dividends, distributions and other transfers from its subsidiaries, most directly Innophos, Inc., its primary operating subsidiary, and Innophos Investments Holdings, Inc., a direct, wholly-owned subsidiary of Innophos Holdings, Inc. and the parent of Innophos, Inc., to make dividend payments on its common stock.</t>
  </si>
  <si>
    <t>Stockholders' Equity / Share-Based Compensation</t>
  </si>
  <si>
    <t>Share-based Compensation [Abstract]</t>
  </si>
  <si>
    <t>Share-Based Compensation</t>
  </si>
  <si>
    <t>Stockholders’ Equity / Stock-Based Compensation Restricted Stock In April and May 2017, there were a total of 30,612 restricted shares granted to certain employees with a fair value of $1.6 million . These awards are classified as equity awards and vest annually over three years. The related compensation expense is based on the date of grant share prices of $52.51 and $48.42 for April and May, respectively. The compensation expense is amortized on a straight-line basis over the requisite vesting period and accelerated for those employees that are retirement eligible during the vesting period. Stock Options In April and May 2017, the Company granted a total of 102,607 non-qualified stock options at exercise prices of $52.51 and $48.42 for April and May, respectively, to certain employees with a fair value of $1.2 million . The non-qualified stock options vest annually over three years with April 3, 2027 and May 1, 2027 expiration dates. The fair values of the options granted in 2017 were determined using the Black-Scholes option-pricing model. The blended assumptions used in the Black-Scholes option-pricing model were as follows for the April 3, 2017 and May 1, 2017 grants: Non-qualified stock options Expected Volatility 31.3 % Dividend Yield 3.6 % Risk-free interest rate 2.09 % Expected term (years) 6.6 Weighted average grant date fair value of stock options $ 11.54 For the 2017 grants, the expected volatility and the expected term are based on the Company's historical data. The dividend yield is the expected annual dividend payments divided by the average stock price since announcement of the latest dividend change up to the date of grant. The risk-free interest rates are derived from the U.S. Treasury securities in effect on the date of grant whose maturity period equals the options expected term. The Company applies an expected forfeiture rate to stock-based compensation expense. The estimate of the forfeiture rate is based primarily upon historical experience of employee turnover. As actual forfeitures become known, stock-based compensation expense is adjusted accordingly. Performance Share Awards In April and May 2017, the Company granted 22,958 performance shares to certain employees with a fair value of $1.3 million . The performance shares vest at the end of the three year performance cycle and the number of shares distributable depends on the extent to which the Company attains pre-established performance goals. Amounts equivalent to declared dividends will accrue on the performance shares and will vest over the same period. Stock Grants In May 2017, the seven external members of the Board of Directors were granted a combined total of 13,916 shares of the Company's common stock with an aggregated fair value of approximately $0.6 million which immediately vested as part of their director fees. The following table summarizes the components of stock-based compensation expense, all of which has been classified as selling, general and administrative expense: Three Months Ended Six Months Ended June 30, June 30, June 30, June 30, Stock options $ 299 $ 311 $ 604 $ 85 Restricted stock 472 510 912 340 Performance shares 167 (124 ) 139 281 Stock grants 630 595 630 595 Total share-based compensation expense (a) $ 1,568 $ 1,292 $ 2,285 $ 1,301 (a) The six months ended June 30, 2016 includes a benefit of $524 for a change in estimate due to restructuring activities.</t>
  </si>
  <si>
    <t>Inventory Disclosure [Abstract]</t>
  </si>
  <si>
    <t>Inventories [Text Block]</t>
  </si>
  <si>
    <t>Inventories Inventories consist of the following: June 30, December 31, Raw materials $ 38,775 $ 33,185 Finished products 73,733 81,369 Spare parts 14,144 13,741 $ 126,652 $ 128,295 Inventory reserves for excess quantities, obsolescence or shelf-life expiration as of June 30, 2017 and December 31, 2016 were $13,809 and $13,422 , respectively.</t>
  </si>
  <si>
    <t>Other Current Assets</t>
  </si>
  <si>
    <t>Other Current Assets: [Abstract]</t>
  </si>
  <si>
    <t>Other Current Assets [Text Block]</t>
  </si>
  <si>
    <t>Other Current Assets Other current assets consist of the following: June 30, December 31, Creditable taxes (value added taxes) $ 7,899 $ 9,722 Vendor inventory deposits (prepaid) 15,195 3,750 Prepaid income taxes 3,954 4,659 Prepaid insurance 641 2,248 Other 2,401 3,515 $ 30,090 $ 23,894</t>
  </si>
  <si>
    <t>Intangibles and Other Assets, net</t>
  </si>
  <si>
    <t>Intangibles and Other Assets, net: [Abstract]</t>
  </si>
  <si>
    <t>Intangibles and Other Assets, net [Text Block]</t>
  </si>
  <si>
    <t>Intangibles and Other Assets, net Intangibles and other assets consist of the following: Useful life (years) June 30, December 31, Developed technology and application patents, net of accumulated amortization of $29,247 for 2017 and $27,778 for 2016 7-20 $ 17,028 $ 18,497 Customer relationships, net of accumulated amortization of $19,950 for 2017 and $18,569 for 2016 5-15 18,862 20,243 Trade names and license agreements, net of accumulated amortization of $11,000 for 2017 and $10,315 for 2016 5-20 6,661 7,346 Non-compete agreements, net of accumulated amortization of $1,280 for 2017 and $1,268 for 2016 3-10 53 65 Total intangibles $ 42,604 $ 46,151 Deferred income taxes $ 18,417 $ 18,432 Deferred financing costs, net of accumulated amortization of $3,687 for 2017 and $3,473 for 2016 (see note 9) 1,935 2,150 Other tax assets — 997 Other assets 1,933 2,081 Total other assets $ 22,285 $ 23,660 $ 64,889 $ 69,811</t>
  </si>
  <si>
    <t>Other Current Liabilities</t>
  </si>
  <si>
    <t>Other Liabilities, Current [Abstract]</t>
  </si>
  <si>
    <t>Accounts Payable and Accrued Liabilities Disclosure [Text Block]</t>
  </si>
  <si>
    <t>Other Current Liabilities Other current liabilities consist of the following: June 30, December 31, Payroll related $ 11,163 $ 11,852 Taxes other than income taxes 2,590 2,624 Benefits and pensions 4,744 5,419 Freight and rebates 3,368 3,579 Income taxes 8,630 9,278 Restructuring and management transition reserve 2,926 4,737 Other 7,513 6,116 $ 40,934 $ 43,605</t>
  </si>
  <si>
    <t>Debt and Interest</t>
  </si>
  <si>
    <t>Short-term Borrowings, Long-Term Debt, and Interest Expense: [Abstract]</t>
  </si>
  <si>
    <t>Short-Term Borrowings, Long-Term Debt, and Interest Expense Short-term borrowings and long-term debt consist of the following: June 30, December 31, Revolver borrowings under the credit facility due 2022 $ 180,000 $ 185,000 Total borrowings $ 180,000 $ 185,000 Less current portion — — Long-term debt $ 180,000 $ 185,000 The Company's credit facility includes a revolving line of credit from the lenders of up to $450.0 million , including a $20.0 million letter of credit sub-facility and a $20.0 million swingline loan facility, all maturing on December 22, 2022. The credit agreement governing this facility also provides for possible additional revolving indebtedness under an incremental facility of up to $150.0 million (for an aggregate of revolving capacity up to $600.0 million ) upon future request by the Company to existing lenders (and depending on their consent) or from other willing financial institutions invited by the Company and reasonably acceptable to the administrative agent to join in the credit agreement. This revolving credit facility increase, if implemented, may provide for higher applicable margins to either the increased portion or possibly the entire revolving credit facility, with limitations, than those in effect for the original revolving commitments under the credit agreement. As of June 30, 2017 , $180.0 million was outstanding under the revolving line of credit, which approximates fair value (determined using level 2 inputs within the fair value hierarchy) with total availability at $269.0 million , taking into account $1.0 million in face amount of letters of credit issued under the sub-facility. The current weighted average interest rate for all debt is 2.8% . Among its affirmative covenants, the credit agreement governing this credit facility requires the Company to maintain the following consolidated ratios (as defined and calculated according to the credit agreement) as of the end of each fiscal quarter: (a) “Total Leverage Ratio” less than or equal to 3.50 to 1.00 . (b) “Interest Coverage Ratio” greater than or equal to 3.00 to 1.00 . As of June 30, 2017 , the Company was in full compliance with all debt covenant requirements. In December 2012, Innophos entered into an interest rate swap, swapping the LIBOR exposure on $100.0 million floating rate debt, which is currently outstanding under the credit agreement, to a fixed rate to maturity obligation of 0.9475% expiring in December 2017. This interest rate swap has been designated as a cashflow hedge (Level 2) with the changes in value recorded through other comprehensive income. The fair value of this interest rate swap of approximately $0.2 million is recorded in other long-term assets as of June 30, 2017 . Based on $80.0 million outstanding borrowings as floating rate debt (amount not covered by the swap), an immediate increase of one percentage point would cause an increase to interest expense of approximately $0.8 million per year. We manage our interest rate risk by balancing the amount of fixed-rate and floating-rate debt to the extent practicable consistent with our credit status. Total interest paid by the Company for all indebtedness for the six months ended June 30, 2017 and June 30, 2016 was $2.7 million and $3.5 million , respectively. Interest expense, net consists of the following: Three months ended Six months ended June 30, June 30, June 30, June 30, Interest expense $ 1,450 $ 1,790 $ 2,765 $ 3,501 Deferred financing cost 108 169 215 337 Interest income (11 ) (10 ) (20 ) (24 ) Less: amount capitalized for capital projects (95 ) (36 ) (155 ) (102 ) Total interest expense, net $ 1,452 $ 1,913 $ 2,805 $ 3,712</t>
  </si>
  <si>
    <t>Other Long-Term Liabilities</t>
  </si>
  <si>
    <t>Liabilities, Other than Long-term Debt, Noncurrent [Abstract]</t>
  </si>
  <si>
    <t>Other Liabilities Disclosure [Text Block]</t>
  </si>
  <si>
    <t>Other Long-Term Liabilities Other long-term liabilities consist of the following: June 30, December 31, Deferred income taxes $ 419 $ 1,282 Pension and post retirement liabilities 8,425 7,689 Restructuring and management transition reserve 210 1,618 Uncertain tax positions 1,974 1,974 Environmental liabilities 1,100 1,100 Other liabilities 2,011 1,906 $ 14,139 $ 15,569</t>
  </si>
  <si>
    <t>Income Taxes</t>
  </si>
  <si>
    <t>Income Tax Disclosure [Text Block]</t>
  </si>
  <si>
    <t>Income Taxes The effective income tax rate on income before taxes was approximately 31% for the six months ended June 30, 2017 compared to approximately 32% for the comparable period in 2016. The change in the components of the effective tax rate are primarily due to the adoption of a new accounting pronouncement changing the accounting for tax benefits from stock option exercises and vesting of restricted stock and performance awards, which decreased the effective tax rate by 2% , a permanent adjustment attributable to an inventory obsolescence reserve in Mexico in the prior year, which decreased the effective tax rate by 2% as compared to last year and prior year tax return true-ups which increased the effective tax rate by 3% as compared to last year. Business is conducted in various countries throughout the world and is subject to tax in numerous jurisdictions. A significant number of tax returns are filed and subject to examination by various federal, state and local tax authorities. Tax examinations are often complex, as tax authorities may disagree with the treatment of items reported requiring several years to resolve. As such, the Company maintains liabilities for possible assessments by tax authorities resulting from known tax exposures for uncertain income tax positions. The Company’s policy is to accrue associated penalties in selling, general and administrative expenses and to accrue interest in net interest expense. Currently, the Company is under examination, or has been contacted for examination on income tax returns, for the years 2009 through 2015. Also, certain state income tax assessments are under protest and the Company believes its financial position is sustainable. The Company estimates the liability for unrecognized tax benefits may decrease by approximately $0.7 million during the next twelve months as a result of possible settlements of income tax authority examinations. Other than the items mentioned above, as of June 30, 2017 , no material adjustments have been proposed to the Company's tax positions and the Company currently does not anticipate any adjustments that would result in a material change to its financial position during the next twelve months. Income taxes paid were $11.4 million and $26.4 million for the six months ended June 30, 2017 and June 30, 2016 , respectively.</t>
  </si>
  <si>
    <t>Commitments and Contingencies</t>
  </si>
  <si>
    <t>Commitments and Contingencies Disclosure [Abstract]</t>
  </si>
  <si>
    <t>Commitments And Contingencies Disclosure [Text Block]</t>
  </si>
  <si>
    <t>Commitments and Contingencies Environmental The Company's operations are subject to extensive and changing federal, state, local and international environmental laws, rules and regulations. The Company's manufacturing sites have an extended history of industrial use, and soil and groundwater contamination have or may have occurred in the past and might occur or be discovered in the future. Environmental efforts are difficult to assess for numerous reasons, including the discovery of new remedial sites, discovery of new information and scarcity of reliable information pertaining to certain sites, improvements in technology, changes in environmental laws and regulations, numerous possible remedial techniques and solutions, difficulty in assessing the involvement of and the financial capability of other potentially responsible parties and the extended time periods over which remediation occurs. Other than the items listed below, the Company is not aware of material environmental liabilities which are probable and estimable. As the Company's environmental contingencies are more clearly determined, it is reasonably possible that amounts may need to be accrued. However, management does not believe, based on current information, that environmental remediation requirements will have a material impact on the Company's results of operations, financial position or cash flows. Future environmental spending is probable at our site in Nashville, TN, the eastern portion of which had been used historically as a landfill, and a western parcel therein, previously acquired from a third party, which reportedly had housed, but no longer does, a fertilizer and pesticide manufacturing facility. We have an estimated liability with a range of $0.9 million - $1.3 million . The remedial action plan for that site has yet to be finalized, and as such, the Company has recorded a liability, which represents the Company's best estimate, of $1.1 million as of June 30, 2017 . Litigation 2008 RCRA Civil Enforcement - Geismar, Louisiana plant On January 12, 2017, the Company entered into a settlement with the United States Environmental Protection Agency, or EPA, and the Louisiana Department of Environmental Quality, or LDEQ, with respect to certain manufacturing processes at the Company’s Geismar, Louisiana plant, including the Company’s handling of (i) filter material from an enclosed intermediate filtration step to further process merchant green phosphoric acid, or MGA, that the Company receives as raw material via pipeline from the adjacent site operated by PCS and (ii) the Company’s raffinate co-product that is separated in connection with its PPA production at the plant. The EPA and LDEQ, collectively with the United States Department of Justice, or DOJ, are collectively referred to as the Government Parties. This settlement resulted from years of negotiations between the Company and the Government Parties following several inspections of the plant by the Government Parties in which they raised certain violations of the federal Resource, Conservation and Recovery Act. Prior to this settlement, in the course of discussions with the Government Parties, the EPA and the DOJ required that the Company undertake, as an interim measure, the construction of a new filter unit to replace the enclosed system and allow the removal and separate handling of the filter material. The Company built that unit, which has been operating since 2012. As part of the settlement, Innophos is implementing a deep well injection system, a solution approved by the EPA and LDEQ to handle the raffinate separated at the plant. Such system is expected to be completed by early 2018. The Company previously returned the raffinate to PCS under a long-term contract it has with PCS and can continue to do so until there is a resolution of the deep well system. In connection with this settlement, the Company will pay a $1.4 million civil penalty, which is accrued in other current liabilities. The settlement is currently pending in the United States District Court for the Middle District of Louisiana. Other Legal Matters In addition, we are party to legal proceedings and contractual disputes that arise in the ordinary course of our business. Except as to the matters specifically discussed, management believes the likelihood that the ultimate disposition of these matters will have a material adverse effect on our business, results of operations, financial condition and/or cash flows is remote. However, these matters cannot be predicted with certainty and an unfavorable resolution of one or more of them could have a material adverse effect on our business, results of operations, financial condition, and/or cash flows.</t>
  </si>
  <si>
    <t>Pension Plans and Postretirement Benefits</t>
  </si>
  <si>
    <t>Defined Benefit Plan [Abstract]</t>
  </si>
  <si>
    <t>Pension and Other Postretirement Benefits Disclosure [Text Block]</t>
  </si>
  <si>
    <t>Pension Plans and Postretirement Benefits Net periodic benefit expense for the United States plans: For the three months ended June 30, 2017 For the three months ended June 30, 2016 Pension benefits Other benefits Total Pension benefits Other benefits Total Service cost $ — $ 33 $ 33 $ — $ 46 $ 46 Interest cost 26 30 56 30 45 75 Expected return on assets (35 ) — (35 ) (36 ) — (36 ) Amortization of prior service cost — — — — — — unrecognized (gain) loss — (49 ) (49 ) 2 (13 ) (11 ) net transition obligation — — — — — — Net periodic cost $ (9 ) $ 14 $ 5 $ (4 ) $ 78 $ 74 For the six months ended June 30, 2017 For the six months ended June 30, 2016 Pension benefits Other benefits Total Pension benefits Other benefits Total Service cost $ — $ 67 $ 67 $ — $ 92 $ 92 Interest cost 51 61 112 59 89 148 Expected return on assets (70 ) — (70 ) (72 ) — (72 ) Amortization of prior service cost — — — — — — unrecognized (gain) loss — (99 ) (99 ) 4 (26 ) (22 ) net transition obligation — — — — — — Net periodic cost $ (19 ) $ 29 $ 10 $ (9 ) $ 155 $ 146 Innophos has no minimum contribution requirements and does not plan to make cash contributions for its US defined benefit pension plan in 2017. Innophos made its entire cash contribution of $2.9 million for the US defined contribution plan during the first quarter of 2017 for the plan year 2016. Net periodic benefit expense for the Canadian plans: For the three months ended June 30, 2017 For the three months ended June 30, 2016 Pension benefits Other benefits Total Pension benefits Other benefits Total Service cost $ 93 $ 12 $ 105 $ 93 $ 12 $ 105 Interest cost 125 14 139 125 14 139 Expected return on assets (199 ) — (199 ) (197 ) — (197 ) Amortization of actuarial loss (gain) 43 — 43 53 — 53 prior service cost 26 — 26 28 — 28 net transition obligation — 5 5 — 5 5 Exchange rate changes (98 ) 31 (67 ) (12 ) (1 ) (13 ) Net periodic cost $ (10 ) $ 62 $ 52 $ 90 $ 30 $ 120 For the six months ended June 30, 2017 For the six months ended June 30, 2016 Pension benefits Other benefits Total Pension benefits Other benefits Total Service cost $ 187 $ 25 $ 212 $ 180 $ 24 $ 204 Interest cost 252 27 279 243 26 269 Expected return on assets (400 ) — (400 ) (382 ) — (382 ) Amortization of actuarial loss (gain) 86 — 86 103 — 103 prior service cost 53 — 53 53 — 53 net transition obligation — 11 11 — 11 11 Exchange rate changes (146 ) 45 (101 ) (300 ) 77 (223 ) Net periodic cost $ 32 $ 108 $ 140 $ (103 ) $ 138 $ 35 Innophos Canada, Inc. plans to make cash contributions to its Canadian defined benefit plan of approximately $0.5 million in 2017.</t>
  </si>
  <si>
    <t>Accumulated Other Comprehensive Income (Loss) (Notes)</t>
  </si>
  <si>
    <t>Accumulated Other Comprehensive Income (Loss) [Abstract]</t>
  </si>
  <si>
    <t>Schedule of Accumulated Other Comprehensive Income (Loss) [Table Text Block]</t>
  </si>
  <si>
    <t>Accumulated Other Comprehensive Income (Loss) Changes in accumulated other comprehensive income (loss) by Component: For the three months ended June 30, 2017 Pension and Other Postretirement Adjustments Changes in Fair Value of Effective Cash Flow Hedges Total Balance at March 31, 2017 $ (1,498 ) $ 101 $ (1,397 ) Other comprehensive loss before reclassifications (147 ) (5 ) (152 ) Amounts reclassified from accumulated other comprehensive income — — — Net current period other comprehensive loss (147 ) (5 ) (152 ) Balance at June 30, 2017 $ (1,645 ) $ 96 $ (1,549 ) For the three months ended June 30, 2016 Pension and Other Postretirement Adjustments Changes in Fair Value of Effective Cash Flow Hedges Total Balance at March 31, 2016 $ (2,984 ) $ (310 ) $ (3,294 ) Other comprehensive income (loss) before reclassifications 52 (80 ) (28 ) Amounts reclassified from accumulated other comprehensive income — — — Net current period other comprehensive income (loss) 52 (80 ) (28 ) Balance at June 30, 2016 $ (2,932 ) $ (390 ) $ (3,322 ) For the six months ended June 30, 2017 Pension and Other Postretirement Adjustments Changes in Fair Value of Effective Cash Flow Hedges Total Balance at December 31, 2016 $ (1,493 ) $ 9 $ (1,484 ) Other comprehensive (loss) income before reclassifications (152 ) 87 (65 ) Amounts reclassified from accumulated other comprehensive income — — — Net current period other comprehensive (loss) income (152 ) 87 (65 ) Balance at June 30, 2017 $ (1,645 ) $ 96 $ (1,549 ) For the six months ended June 30, 2016 Pension and Other Postretirement Adjustments Changes in Fair Value of Effective Cash Flow Hedges Total Balance at December 31, 2015 $ (2,842 ) $ 48 $ (2,794 ) Other comprehensive loss before reclassifications (90 ) (438 ) (528 ) Amounts reclassified from accumulated other comprehensive income — — — Net current period other comprehensive loss (90 ) (438 ) (528 ) Balance at June 30, 2016 $ (2,932 ) $ (390 ) $ (3,322 )</t>
  </si>
  <si>
    <t>Restructuring Costs (Notes)</t>
  </si>
  <si>
    <t>Restructuring and Related Activities [Abstract]</t>
  </si>
  <si>
    <t>Restructuring and Related Activities Disclosure [Text Block]</t>
  </si>
  <si>
    <t>Restructuring Costs During 2015 management evaluated several initiatives to improve the overall operating efficiency of the organization. As a result of this evaluation we launched an initiative to reduce our cost structure by implementing various staff reduction actions during the third quarter of 2015. In addition, during the fourth quarter of 2015, the Company experienced a management transition of certain high-level positions, most notably the Chief Executive Officer and the Chief Financial Officer. The following table summarizes the fiscal year 2017 activities related to these restructuring initiatives for severance and benefits: For the three months ended June 30, 2017 Restructuring Costs Balance at March 31, 2017 $ 3,939 Expense recorded — Payments made (803 ) Balance at June 30, 2017 $ 3,136 For the six months ended June 30, 2017 Restructuring Costs Balance at December 31, 2016 $ 6,356 Expense recorded — Payments made (3,220 ) Balance at June 30, 2017 $ 3,136</t>
  </si>
  <si>
    <t>Segment Reporting</t>
  </si>
  <si>
    <t>Segment Reporting [Abstract]</t>
  </si>
  <si>
    <t>Segment Reporting [Text Block]</t>
  </si>
  <si>
    <t>Segment Reporting The Company discloses certain financial and supplementary information about its reportable segments, revenue by products and revenues by geographic area. Operating segments are defined as components of an enterprise about which separate discrete financial information is evaluated regularly by the chief operating decision maker, in order to decide how to allocate resources and assess performance. The primary performance indicators for the chief operating decision maker are sales and EBITDA (defined as net income (loss) before interest, income taxes, depreciation and amortization). All references to sales in this Quarterly Report on Form 10-Q are recognized when title and risk of loss passes to the customer, which occurs either upon shipment or delivery, depending upon the agreed sales terms with customers. The Company's chief executive officer is the chief operating decision maker and, as of the first quarter of 2017, has determined to assess the Company's performance and allocate the appropriate resources based on the following operating segments: (1) Food, Health and Nutrition, (2) Industrial Specialties and (3) Other. The new reporting segments accurately reflect the underlying business dynamics and align with the strategic direction of the Company. Prior to the first quarter of 2017, the reporting segments were (1) Specialty Phosphates US &amp; Canada, (2) Specialty Phosphates Mexico and (3) GTSP &amp; Other, versus the current market view. For the three months ended June 30, 2017 Food, Health &amp; Nutrition Industrial Specialties Other Total Sales $ 92,198 $ 67,368 $ 19,574 $ 179,140 EBITDA $ 17,032 $ 8,654 $ 2,333 $ 28,019 Depreciation and amortization expense $ 5,498 $ 3,486 $ 566 $ 9,550 For the three months ended June 30, 2016 Food, Health &amp; Nutrition Industrial Specialties Other Total Sales $ 94,662 $ 71,912 $ 15,314 $ 181,888 EBITDA $ 19,744 $ 10,136 $ (1,556 ) $ 28,324 Depreciation and amortization expense $ 5,252 $ 3,538 $ 492 $ 9,282 For the six months ended June 30, 2017 Food, Health &amp; Nutrition Industrial Specialties Other Total Sales $ 183,281 $ 131,040 $ 30,763 $ 345,084 EBITDA $ 32,656 $ 18,175 $ 3,231 $ 54,062 Depreciation and amortization expense $ 11,220 $ 6,858 $ 1,053 $ 19,131 For the six months ended June 30, 2016 Food, Health &amp; Nutrition Industrial Specialties Other Total Sales $ 193,074 $ 146,467 $ 31,977 $ 371,518 EBITDA $ 39,677 $ 19,697 $ (244 ) $ 59,130 Depreciation and amortization expense $ 10,043 $ 6,597 $ 1,924 $ 18,564 A reconciliation of net income to EBITDA follows: Three months ended June 30, June 30, Net income $ 11,223 $ 12,104 Provision for income taxes 5,794 5,025 Interest expense, net 1,452 1,913 Depreciation and amortization 9,550 9,282 EBITDA $ 28,019 $ 28,324 Six months ended June 30, June 30, Net income $ 22,146 $ 24,946 Provision for income taxes 9,980 11,908 Interest expense, net 2,805 3,712 Depreciation and amortization 19,131 18,564 EBITDA $ 54,062 $ 59,130</t>
  </si>
  <si>
    <t>Subsequent Events (Notes)</t>
  </si>
  <si>
    <t>Subsequent Event [Line Items]</t>
  </si>
  <si>
    <t>Subsequent Events [Text Block]</t>
  </si>
  <si>
    <t>Subsequent Events On July 28, 2017, Innophos Holdings, Inc. and its newly-formed, indirect wholly-owned subsidiary, Thor Merger Sub, Inc., entered into an Agreement and Plan of Merger with GenNx Novel Holdings, Inc. (“GenNx”), the ultimate parent of Novel Ingredients, LLC (“Novel”). Pursuant to this agreement, at the closing of the transaction contemplated thereby, Thor Merger Sub, Inc. will merge with and into GenNx, with GenNx being the surviving corporation and a wholly-owned subsidiary of Innophos, Inc. Novel is a supplier of botanicals, proteins, amino acids and other healthy ingredient solutions serving the nutrition market including immune health, heart health, sports nutrition and energy, bone and joint health, antioxidant properties and cognitive health. The Novel acquisition will strengthen Innophos’ position in the Food, Health &amp; Nutrition segment. The Company will pay holders of GenNx common stock and options aggregate consideration of $125 million in cash, subject to specified adjustments. The Company expects to finance the merger with cash on hand and borrowings under the Company’s credit facility. The merger agreement contains representations and warranties, as well as covenants and agreements, by each party, including, among other things, covenants (i) with respect to the conduct of the business of Novel during the period between the signing of the merger agreement and the closing of the merger and (ii) regarding each party’s obligation to use reasonable best efforts to obtain governmental approvals and to take other actions necessary to consummate the merger. The merger agreement may be terminated by either party if the merger has not been consummated by September 26, 2017; however if the expiration or termination of the applicable waiting period under the Hart-Scott-Rodino Antitrust Improvements (“HSR Act”) has not occurred by such date, either party may extend the termination date to October 26, 2017. Closing of the merger is subject to customary closing conditions, including the expiration or termination of the applicable waiting period under the HSR Act. The Company anticipates that the merger will close during the third quarter of 2017. There can be no assurance that all of the conditions to closing the merger will be satisfied, or that the merger will be consummated.</t>
  </si>
  <si>
    <t>Basis of Statement Presentation (Policies)</t>
  </si>
  <si>
    <t>New Accounting Pronouncements and Changes in Accounting Principles [Text Block]</t>
  </si>
  <si>
    <t>Recently Issued Accounting Standards Adopted In July 2015, the FASB issued guidance which requires entities to measure most inventory “at the lower of cost and net realizable value (“NRV”),” thereby simplifying the current guidance under which an entity must measure inventory at the lower of cost or market. Under the new guidance, inventory is “measured at the lower of cost and net realizable value,” which eliminates the need to determine replacement cost and evaluate whether it is above the ceiling (NRV) or below the floor (NRV less a normal profit margin). The guidance defines NRV as the “estimated selling prices in the ordinary course of business, less reasonably predictable costs of completion, disposal, and transportation.” The guidance is effective for annual periods beginning after December 15, 2016, and interim periods therein. Early application is permitted. The adoption of this standard did not have a material impact on our financial position, results of operations and related disclosures. In March 2016, the FASB issued ASU 2016-09, Improvements to Employee Share-Based Payment Accounting, which amends Accounting Standards Codification ("ASC") Topic 718, Compensation - Stock Compensation. ASU 2016-09 simplifie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and interim periods within those fiscal years and early adoption is permitted. The adoption of this standard did not have a material impact on our financial position, results of operations and related disclosures. In January 2017, the FASB issued ASU No. 2017-04, Simplifying the Test for Goodwill Impairment . Under the new standard, goodwill impairment would be measured as the amount by which a reporting unit’s carrying value exceeds its fair value, not to exceed the carrying value of goodwill. This ASU eliminates existing guidance that requires an entity to determine goodwill impairment by calculating the implied fair value of goodwill by hypothetically assigning the fair value of a reporting unit to all of its assets and liabilities as if that reporting unit had been acquired in a business combination. The new standard is effective for fiscal years, and interim periods within those fiscal years, beginning after December 15, 2019. Early adoption is permitted on testing dates after January 1, 2017. We have elected to early adopt for testing dates after January 1, 2017 and the adoption of this standard did not have a material impact on our financial position, results of operations and related disclosures. Issued but not yet adopted In May 2014, the FASB issued guidance on revenue from contracts with customers that will supersede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In July 2015, the FASB approved the deferral of the effective date of this guidance by one year (with an option to early adopt at the original effective date), making it effective for the interim and annual periods beginning on or after December 15, 2017. As a result, this guidance will be effective for the Company beginning in fiscal year 2018, with an option to early adopt in fiscal year 2017. The guidance permits the use of either a retrospective or modified retrospective transition method. We will adopt the standard using the modified retrospective transition method on January 1, 2018 and are currently evaluating the impact of the amended guidance on our consolidated financial position, results of operations and related disclosures. Our ongoing evaluation of the impact of the guidance includes the revenue recognition of certain free on board destination point sales across all of our businesses. In February 2016, the FASB issued ASU 2016-02, Leases (Topic 842) in order to increase transparency and comparability among organizations by recognizing lease assets and lease liabilities on the balance sheet for those leases classified as operating leases under previous GAAP. ASU 2016-02 requires that a lessee should recognize a liability to make lease payments (the lease liability) and a right-of-use asset representing its right to use the underlying asset for the lease term on the balance sheet. ASU 2016-02 is effective for fiscal years beginning after December 15, 2018 (including interim periods within those periods) using a modified retrospective approach and early adoption is permitted. We are currently in the process of evaluating the impact of adoption of the ASU on our financial position, results of operations and related disclosures. In March 2016, the FASB issued ASU 2016-15, Clarification on Classification of Certain Cash Receipts and Cash Payments on the Statement of Cash Flows. ASU 2016-15 clarifies the classification of certain cash receipts and cash payments in the statement of cash flows, including debt prepayment or extinguishment costs, settlement of contingent consideration arising from a business combination, insurance settlement proceeds, and distributions from certain equity method investees. The new standard is effective for fiscal years, and interim periods within those fiscal years, beginning after December 15, 2017. Early adoption is permitted. We are evaluating the impact of adopting this new accounting guidance on our consolidated financial statements. In October 2016, the FASB issued ASU No. 2016-16, Income Taxes (Topic 740): Intra-Entity Transfers of Assets Other Than Inventory, which reduces the complexity in the accounting standards by allowing the recognition of current and deferred income taxes for an intra-entity asset transfer, other than inventory, when the transfer occurs. Historically, recognition of the income tax consequence was not recognized until the asset was sold to an outside party. This amendment should be applied on a modified retrospective basis through a cumulative-effect adjustment directly to retained earnings as of the beginning of the period of adoption. There are no new disclosure requirements. This ASU is effective for annual reporting periods beginning after December 15, 2017. Early adoption is permitted in the first interim period of 2017. The adoption of this guidance is not expected to have a significant effect on our financial position, results of operations and related disclosures. In November 2016, the FASB issued ASU No. 2016-18, Restricted Cash, which clarifies guidance on the classification and presentation of restricted cash in the statement of cash flows. Under the ASU, changes in restricted cash and restricted cash equivalents would be included along with those of cash and cash equivalents in the statement of cash flows. As a result, entities would no longer present transfers between cash/equivalents and restricted cash/equivalents in the statement of cash flows. In addition, a reconciliation between the balance sheet and the statement of cash flows would be disclosed when the balance sheet includes more than one line item for cash/equivalents and restricted cash/equivalents. The new standard is effective for fiscal years, and interim periods within those fiscal years, beginning after December 15, 2017. We do not anticipate the adoption of the new accounting rules will have a material impact on our financial position, results of operations and related disclosures. In January 2017, the FASB issued ASU No. 2017-01, Clarifying the Definition of a Business , which narrows the existing definition of a business and provides a framework for evaluating whether a transaction should be accounted for as an acquisition (or disposal) of assets or a business. The ASU requires an entity to evaluate if substantially all of the fair value of the gross assets acquired is concentrated in a single identifiable asset or a group of similar identifiable assets; if so, the set of transferred assets and activities (collectively, the set) is not a business. To be considered a business, the set would need to include an input and a substantive process that together significantly contribute to the ability to create outputs. The standard also narrows the definition of outputs. The definition of a business affects areas of accounting such as acquisitions, disposals and goodwill. Under the new guidance, fewer acquired sets are expected to be considered businesses. The new standard is effective for fiscal years, and interim periods within those fiscal years, beginning after December 15, 2017. We would apply this guidance to applicable transactions after the adoption date. In March 2017, the FASB issued ASU No. 2017-07, Improving the Presentation of Net Periodic Pension Cost and Net Periodic Postretirement Benefit Cost, which requires that only the service cost component of net periodic benefit costs be recorded as compensation cost in the operating expense section of the income statement. All other components of net periodic benefit cost (interest cost, expected return on plan assets and amortization of net loss) will be presented in other income - net. This standard update is effective beginning with the first quarter 2018 and must be applied retrospectively. We are evaluating the impact of adopting this new accounting guidance on our consolidated financial statements. In May 2017, the FASB issued ASU No. 2017-09, Stock Compensation - Scope of Modification Accounting, which requires all modifications to be accounted for as a modification unless the fair value, vesting conditions and classification of the award as equity or liability are the same as the classification of the original award immediately before the original award is modified. The amendments in this ASU are effective for fiscal years beginning after December 15, 2017 and for interim periods therein. The adoption of this guidance is not expected to have a significant effect on our financial position, results of operations and related disclosures.</t>
  </si>
  <si>
    <t>Description of Business and Principles of Consolidation [Policy Text Block]</t>
  </si>
  <si>
    <t>1. Basis of Statement Presentation Summary of Significant Accounting Policies The accompanying unaudited condensed consolidated financial statements of Innophos have been prepared in accordance with generally accepted accounting principles in the United States of America (US GAAP) for interim financial reporting and do not include all disclosures required by US GAAP for annual financial reporting, and should be read in conjunction with the audited consolidated and combined financial statements of the Company at December 31, 2016 and for the three years then ended. The accompanying unaudited condensed consolidated financial statements of the Company reflect all adjustments which management considers necessary for a fair statement of the results of operations for the interim periods and is subject to year-end adjustments. The results of operations for the interim periods are not necessarily indicative of the results for the full year. The December 31, 2016 condensed balance sheet data was derived from audited financial statements, but does not include all disclosures required by US GAAP.</t>
  </si>
  <si>
    <t>Earnings Per Share (EPS) Earnings Per Share (EPS) (Tables)</t>
  </si>
  <si>
    <t>Earnings Per Share [Abstract]</t>
  </si>
  <si>
    <t>Schedule of Earnings Per Share, Basic and Diluted [Table Text Block]</t>
  </si>
  <si>
    <t>The following is a reconciliation of the weighted average basic number of common shares outstanding to the diluted number of common and common stock equivalent shares outstanding and the calculation of earnings per share using the two-class method: Three Months Ended Six Months Ended June 30, 2017 June 30, 2016 June 30, 2017 June 30, 2016 Net income $ 11,223 $ 12,104 $ 22,146 $ 24,946 Less: earnings attributable to unvested shares (69 ) (89 ) (119 ) (138 ) Net income available to participating common shareholders $ 11,154 $ 12,015 $ 22,027 $ 24,808 Weighted average number of participating common and potential common shares outstanding: Basic number of participating common shares outstanding 19,396,531 19,241,074 19,386,533 19,235,360 Dilutive effect of stock equivalents 296,159 372,733 307,149 286,600 Diluted number of weighted average participating common shares outstanding 19,692,690 19,613,807 19,693,682 19,521,960 Earnings per participating common share: Earnings per participating common share—Basic $ 0.58 $ 0.62 $ 1.14 $ 1.29 Earnings per participating common share—Diluted $ 0.57 $ 0.61 $ 1.12 $ 1.27 Total outstanding options, performance share awards and unvested restricted stock not included in the calculation of diluted earnings per share as the effect would be anti-dilutive 463,396 482,803 452,406 568,936</t>
  </si>
  <si>
    <t>Dividends (Tables)</t>
  </si>
  <si>
    <t>Schedule of Dividends Payable [Table Text Block]</t>
  </si>
  <si>
    <t>The following is the dividend activity for the three and six months ended June 30, 2017 and June 30, 2016 : Three Months Ended Six Months Ended June 30 June 30 2017 2016 2017 2016 Dividends declared – per share $ 0.48 $ 0.48 $ 0.96 $ 0.96 Dividends declared – aggregate 9,373 9,863 18,722 18,564 Dividends paid – per share 0.48 0.48 0.96 0.96 Dividends paid – aggregate 9,373 9,863 18,722 18,564</t>
  </si>
  <si>
    <t>Share-Based Compensation (Tables)</t>
  </si>
  <si>
    <t>Schedule of Employee Service Share-based Compensation, Allocation of Recognized Period Costs [Table Text Block]</t>
  </si>
  <si>
    <t>The following table summarizes the components of stock-based compensation expense, all of which has been classified as selling, general and administrative expense: Three Months Ended Six Months Ended June 30, June 30, June 30, June 30, Stock options $ 299 $ 311 $ 604 $ 85 Restricted stock 472 510 912 340 Performance shares 167 (124 ) 139 281 Stock grants 630 595 630 595 Total share-based compensation expense (a) $ 1,568 $ 1,292 $ 2,285 $ 1,301 (a) The six months ended June 30, 2016 includes a benefit of $524 for a change in estimate due to restructuring activities.</t>
  </si>
  <si>
    <t>Inventories (Tables)</t>
  </si>
  <si>
    <t>Schedule of Inventory, Current [Table Text Block]</t>
  </si>
  <si>
    <t>Inventories consist of the following: June 30, December 31, Raw materials $ 38,775 $ 33,185 Finished products 73,733 81,369 Spare parts 14,144 13,741 $ 126,652 $ 128,295</t>
  </si>
  <si>
    <t>Other Current Assets (Tables)</t>
  </si>
  <si>
    <t>Schedule of Other Assets [Table Text Block]</t>
  </si>
  <si>
    <t>Other current assets consist of the following: June 30, December 31, Creditable taxes (value added taxes) $ 7,899 $ 9,722 Vendor inventory deposits (prepaid) 15,195 3,750 Prepaid income taxes 3,954 4,659 Prepaid insurance 641 2,248 Other 2,401 3,515 $ 30,090 $ 23,894</t>
  </si>
  <si>
    <t>Intangibles and Other Assets, net Intangibles and Other Assets, net (Tables)</t>
  </si>
  <si>
    <t>Intangibles and Other Assets [Table Text Block]</t>
  </si>
  <si>
    <t>Intangibles and other assets consist of the following: Useful life (years) June 30, December 31, Developed technology and application patents, net of accumulated amortization of $29,247 for 2017 and $27,778 for 2016 7-20 $ 17,028 $ 18,497 Customer relationships, net of accumulated amortization of $19,950 for 2017 and $18,569 for 2016 5-15 18,862 20,243 Trade names and license agreements, net of accumulated amortization of $11,000 for 2017 and $10,315 for 2016 5-20 6,661 7,346 Non-compete agreements, net of accumulated amortization of $1,280 for 2017 and $1,268 for 2016 3-10 53 65 Total intangibles $ 42,604 $ 46,151 Deferred income taxes $ 18,417 $ 18,432 Deferred financing costs, net of accumulated amortization of $3,687 for 2017 and $3,473 for 2016 (see note 9) 1,935 2,150 Other tax assets — 997 Other assets 1,933 2,081 Total other assets $ 22,285 $ 23,660 $ 64,889 $ 69,811</t>
  </si>
  <si>
    <t>Other Current Liabilities (Tables)</t>
  </si>
  <si>
    <t>Other Current Liabilities [Table Text Block]</t>
  </si>
  <si>
    <t>Other current liabilities consist of the following: June 30, December 31, Payroll related $ 11,163 $ 11,852 Taxes other than income taxes 2,590 2,624 Benefits and pensions 4,744 5,419 Freight and rebates 3,368 3,579 Income taxes 8,630 9,278 Restructuring and management transition reserve 2,926 4,737 Other 7,513 6,116 $ 40,934 $ 43,605</t>
  </si>
  <si>
    <t>Debt and Interest (Tables)</t>
  </si>
  <si>
    <t>Short-Term Borrowings and Long-Term Debt [Table Text Block]</t>
  </si>
  <si>
    <t>Short-term borrowings and long-term debt consist of the following: June 30, December 31, Revolver borrowings under the credit facility due 2022 $ 180,000 $ 185,000 Total borrowings $ 180,000 $ 185,000 Less current portion — — Long-term debt $ 180,000 $ 185,000</t>
  </si>
  <si>
    <t>Components of Interest Expense, Net [Table Text Block]</t>
  </si>
  <si>
    <t>Interest expense, net consists of the following: Three months ended Six months ended June 30, June 30, June 30, June 30, Interest expense $ 1,450 $ 1,790 $ 2,765 $ 3,501 Deferred financing cost 108 169 215 337 Interest income (11 ) (10 ) (20 ) (24 ) Less: amount capitalized for capital projects (95 ) (36 ) (155 ) (102 ) Total interest expense, net $ 1,452 $ 1,913 $ 2,805 $ 3,712</t>
  </si>
  <si>
    <t>Other Long-Term Liabilities (Tables)</t>
  </si>
  <si>
    <t>Schedule of Other Long-Term Liabilities</t>
  </si>
  <si>
    <t>Other long-term liabilities consist of the following: June 30, December 31, Deferred income taxes $ 419 $ 1,282 Pension and post retirement liabilities 8,425 7,689 Restructuring and management transition reserve 210 1,618 Uncertain tax positions 1,974 1,974 Environmental liabilities 1,100 1,100 Other liabilities 2,011 1,906 $ 14,139 $ 15,569</t>
  </si>
  <si>
    <t>Pension Plans and Postretirement Benefits (Tables)</t>
  </si>
  <si>
    <t>UNITED STATES</t>
  </si>
  <si>
    <t>Pension Plans and Postretirement Benefits [Line Items]</t>
  </si>
  <si>
    <t>Schedule of Net Benefit Costs [Table Text Block]</t>
  </si>
  <si>
    <t>Net periodic benefit expense for the United States plans: For the three months ended June 30, 2017 For the three months ended June 30, 2016 Pension benefits Other benefits Total Pension benefits Other benefits Total Service cost $ — $ 33 $ 33 $ — $ 46 $ 46 Interest cost 26 30 56 30 45 75 Expected return on assets (35 ) — (35 ) (36 ) — (36 ) Amortization of prior service cost — — — — — — unrecognized (gain) loss — (49 ) (49 ) 2 (13 ) (11 ) net transition obligation — — — — — — Net periodic cost $ (9 ) $ 14 $ 5 $ (4 ) $ 78 $ 74 For the six months ended June 30, 2017 For the six months ended June 30, 2016 Pension benefits Other benefits Total Pension benefits Other benefits Total Service cost $ — $ 67 $ 67 $ — $ 92 $ 92 Interest cost 51 61 112 59 89 148 Expected return on assets (70 ) — (70 ) (72 ) — (72 ) Amortization of prior service cost — — — — — — unrecognized (gain) loss — (99 ) (99 ) 4 (26 ) (22 ) net transition obligation — — — — — — Net periodic cost $ (19 ) $ 29 $ 10 $ (9 ) $ 155 $ 146</t>
  </si>
  <si>
    <t>CANADA</t>
  </si>
  <si>
    <t>Net periodic benefit expense for the Canadian plans: For the three months ended June 30, 2017 For the three months ended June 30, 2016 Pension benefits Other benefits Total Pension benefits Other benefits Total Service cost $ 93 $ 12 $ 105 $ 93 $ 12 $ 105 Interest cost 125 14 139 125 14 139 Expected return on assets (199 ) — (199 ) (197 ) — (197 ) Amortization of actuarial loss (gain) 43 — 43 53 — 53 prior service cost 26 — 26 28 — 28 net transition obligation — 5 5 — 5 5 Exchange rate changes (98 ) 31 (67 ) (12 ) (1 ) (13 ) Net periodic cost $ (10 ) $ 62 $ 52 $ 90 $ 30 $ 120 For the six months ended June 30, 2017 For the six months ended June 30, 2016 Pension benefits Other benefits Total Pension benefits Other benefits Total Service cost $ 187 $ 25 $ 212 $ 180 $ 24 $ 204 Interest cost 252 27 279 243 26 269 Expected return on assets (400 ) — (400 ) (382 ) — (382 ) Amortization of actuarial loss (gain) 86 — 86 103 — 103 prior service cost 53 — 53 53 — 53 net transition obligation — 11 11 — 11 11 Exchange rate changes (146 ) 45 (101 ) (300 ) 77 (223 ) Net periodic cost $ 32 $ 108 $ 140 $ (103 ) $ 138 $ 35</t>
  </si>
  <si>
    <t>Accumulated Other Comprehensive Income (Loss) (Tables)</t>
  </si>
  <si>
    <t>Reclassification Adjustment out of Accumulated Other Comprehensive Income [Line Items]</t>
  </si>
  <si>
    <t>Reclassification out of Accumulated Other Comprehensive Income [Table Text Block]</t>
  </si>
  <si>
    <t>Changes in accumulated other comprehensive income (loss) by Component: For the three months ended June 30, 2017 Pension and Other Postretirement Adjustments Changes in Fair Value of Effective Cash Flow Hedges Total Balance at March 31, 2017 $ (1,498 ) $ 101 $ (1,397 ) Other comprehensive loss before reclassifications (147 ) (5 ) (152 ) Amounts reclassified from accumulated other comprehensive income — — — Net current period other comprehensive loss (147 ) (5 ) (152 ) Balance at June 30, 2017 $ (1,645 ) $ 96 $ (1,549 ) For the three months ended June 30, 2016 Pension and Other Postretirement Adjustments Changes in Fair Value of Effective Cash Flow Hedges Total Balance at March 31, 2016 $ (2,984 ) $ (310 ) $ (3,294 ) Other comprehensive income (loss) before reclassifications 52 (80 ) (28 ) Amounts reclassified from accumulated other comprehensive income — — — Net current period other comprehensive income (loss) 52 (80 ) (28 ) Balance at June 30, 2016 $ (2,932 ) $ (390 ) $ (3,322 ) For the six months ended June 30, 2017 Pension and Other Postretirement Adjustments Changes in Fair Value of Effective Cash Flow Hedges Total Balance at December 31, 2016 $ (1,493 ) $ 9 $ (1,484 ) Other comprehensive (loss) income before reclassifications (152 ) 87 (65 ) Amounts reclassified from accumulated other comprehensive income — — — Net current period other comprehensive (loss) income (152 ) 87 (65 ) Balance at June 30, 2017 $ (1,645 ) $ 96 $ (1,549 ) For the six months ended June 30, 2016 Pension and Other Postretirement Adjustments Changes in Fair Value of Effective Cash Flow Hedges Total Balance at December 31, 2015 $ (2,842 ) $ 48 $ (2,794 ) Other comprehensive loss before reclassifications (90 ) (438 ) (528 ) Amounts reclassified from accumulated other comprehensive income — — — Net current period other comprehensive loss (90 ) (438 ) (528 ) Balance at June 30, 2016 $ (2,932 ) $ (390 ) $ (3,322 )</t>
  </si>
  <si>
    <t>Restructuring Costs (Tables)</t>
  </si>
  <si>
    <t>Restructuring Cost and Reserve [Line Items]</t>
  </si>
  <si>
    <t>Schedule of Restructuring Reserve by Type of Cost [Table Text Block]</t>
  </si>
  <si>
    <t>The following table summarizes the fiscal year 2017 activities related to these restructuring initiatives for severance and benefits: For the three months ended June 30, 2017 Restructuring Costs Balance at March 31, 2017 $ 3,939 Expense recorded — Payments made (803 ) Balance at June 30, 2017 $ 3,136 For the six months ended June 30, 2017 Restructuring Costs Balance at December 31, 2016 $ 6,356 Expense recorded — Payments made (3,220 ) Balance at June 30, 2017 $ 3,136</t>
  </si>
  <si>
    <t>Segment Reporting (Tables)</t>
  </si>
  <si>
    <t>Segment Reporting, Reconciling Item for Operating Profit (Loss) from Segment to Consolidated [Line Items]</t>
  </si>
  <si>
    <t>Reconciliation of Operating Profit (Loss) from Segments to Consolidated [Table Text Block]</t>
  </si>
  <si>
    <t>A reconciliation of net income to EBITDA follows: Three months ended June 30, June 30, Net income $ 11,223 $ 12,104 Provision for income taxes 5,794 5,025 Interest expense, net 1,452 1,913 Depreciation and amortization 9,550 9,282 EBITDA $ 28,019 $ 28,324 Six months ended June 30, June 30, Net income $ 22,146 $ 24,946 Provision for income taxes 9,980 11,908 Interest expense, net 2,805 3,712 Depreciation and amortization 19,131 18,564 EBITDA $ 54,062 $ 59,130</t>
  </si>
  <si>
    <t>Schedule of Segment Reporting Information, by Segment [Table Text Block]</t>
  </si>
  <si>
    <t>For the three months ended June 30, 2017 Food, Health &amp; Nutrition Industrial Specialties Other Total Sales $ 92,198 $ 67,368 $ 19,574 $ 179,140 EBITDA $ 17,032 $ 8,654 $ 2,333 $ 28,019 Depreciation and amortization expense $ 5,498 $ 3,486 $ 566 $ 9,550 For the three months ended June 30, 2016 Food, Health &amp; Nutrition Industrial Specialties Other Total Sales $ 94,662 $ 71,912 $ 15,314 $ 181,888 EBITDA $ 19,744 $ 10,136 $ (1,556 ) $ 28,324 Depreciation and amortization expense $ 5,252 $ 3,538 $ 492 $ 9,282 For the six months ended June 30, 2017 Food, Health &amp; Nutrition Industrial Specialties Other Total Sales $ 183,281 $ 131,040 $ 30,763 $ 345,084 EBITDA $ 32,656 $ 18,175 $ 3,231 $ 54,062 Depreciation and amortization expense $ 11,220 $ 6,858 $ 1,053 $ 19,131 For the six months ended June 30, 2016 Food, Health &amp; Nutrition Industrial Specialties Other Total Sales $ 193,074 $ 146,467 $ 31,977 $ 371,518 EBITDA $ 39,677 $ 19,697 $ (244 ) $ 59,130 Depreciation and amortization expense $ 10,043 $ 6,597 $ 1,924 $ 18,564</t>
  </si>
  <si>
    <t>Earnings Per Share (EPS) (Details) - USD ($) $ / shares in Units, $ in Thousands</t>
  </si>
  <si>
    <t>Earnings Per Share, Basic, by Common Class, Including Two Class Method [Line Items]</t>
  </si>
  <si>
    <t>Less: earnings attributable to unvested shares</t>
  </si>
  <si>
    <t>Net income available to participating common shareholders</t>
  </si>
  <si>
    <t>Basic number of common shares, outstanding</t>
  </si>
  <si>
    <t>Dilutive effect of stock equivalents</t>
  </si>
  <si>
    <t>Dilutived number of weighted average common shares outstanding</t>
  </si>
  <si>
    <t>Earnings per common share - Basic</t>
  </si>
  <si>
    <t>Earnings per common share - Diluted</t>
  </si>
  <si>
    <t>Antidilutive Securities Excluded from Computation of Earnings Per Share, Amount</t>
  </si>
  <si>
    <t>Dividends (Details) - USD ($) $ / shares in Units, $ in Thousands</t>
  </si>
  <si>
    <t>Dividends Payable [Line Items]</t>
  </si>
  <si>
    <t>Dividends declared - per share</t>
  </si>
  <si>
    <t>Dividends declared - aggregate</t>
  </si>
  <si>
    <t>Common Stock, Dividends, Per Share, Cash Paid</t>
  </si>
  <si>
    <t>Dividends paid - aggregate</t>
  </si>
  <si>
    <t>Share-Based Compensation (Details) $ / shares in Units, $ in Thousands</t>
  </si>
  <si>
    <t>1 Months Ended</t>
  </si>
  <si>
    <t>May 31, 2017USD ($)BoardMembersshares</t>
  </si>
  <si>
    <t>Apr. 30, 2017$ / sharesRate</t>
  </si>
  <si>
    <t>Jun. 30, 2017USD ($)shares</t>
  </si>
  <si>
    <t>Jun. 30, 2016USD ($)</t>
  </si>
  <si>
    <t>Jun. 30, 2017USD ($)</t>
  </si>
  <si>
    <t>May 01, 2017$ / shares</t>
  </si>
  <si>
    <t>Apr. 03, 2017$ / shares</t>
  </si>
  <si>
    <t>Share-based Compensation Arrangement by Share-based Payment Award [Line Items]</t>
  </si>
  <si>
    <t>Share-based Compensation Arrangement by Share-based Payment Award, Fair Value Assumptions, Expected Volatility Rate | Rate</t>
  </si>
  <si>
    <t>31.30%</t>
  </si>
  <si>
    <t>Share-based Compensation Arrangement by Share-based Payment Award, Equity Instruments Other than Options, Grants in Period | shares</t>
  </si>
  <si>
    <t>Stock Granted, Value, Share-based Compensation, Gross</t>
  </si>
  <si>
    <t>Share-based Compensation Arrangement by Share-based Payment Award, Options, Grants in Period, Gross | shares</t>
  </si>
  <si>
    <t>Share-based Compensation Arrangement by Share-based Payment Award, Award Vesting Period</t>
  </si>
  <si>
    <t>3 years</t>
  </si>
  <si>
    <t>Share-based Compensation Arrangement by Share-based Payment Award, Fair Value Assumptions, Expected Dividend Rate | Rate</t>
  </si>
  <si>
    <t>3.60%</t>
  </si>
  <si>
    <t>Share-based Compensation Arrangement by Share-based Payment Award, Fair Value Assumptions, Risk Free Interest Rate | Rate</t>
  </si>
  <si>
    <t>2.09%</t>
  </si>
  <si>
    <t>Share-based Compensation Arrangement by Share-based Payment Award, Fair Value Assumptions, Expected Term</t>
  </si>
  <si>
    <t>6 years 7 months</t>
  </si>
  <si>
    <t>Share-based Compensation Arrangement by Share-based Payment Award, Options, Vested, Weighted Average Grant Date Fair Value | $ / shares</t>
  </si>
  <si>
    <t>External members of the Board of Directors | BoardMembers</t>
  </si>
  <si>
    <t>Shares owned by external directors | shares</t>
  </si>
  <si>
    <t>Management [Member]</t>
  </si>
  <si>
    <t>Performance Shares Expense</t>
  </si>
  <si>
    <t>Selling, General and Administrative Expenses</t>
  </si>
  <si>
    <t>Total share-based compensation expense</t>
  </si>
  <si>
    <t>Stock options</t>
  </si>
  <si>
    <t>Share-based Compensation Arrangement by Share-based Payment Award, Fair Value Assumptions, Exercise Price | $ / shares</t>
  </si>
  <si>
    <t>Stock options | Selling, General and Administrative Expenses</t>
  </si>
  <si>
    <t>Restricted stock</t>
  </si>
  <si>
    <t>Restricted stock | Selling, General and Administrative Expenses</t>
  </si>
  <si>
    <t>Performance shares</t>
  </si>
  <si>
    <t>Performance shares | Selling, General and Administrative Expenses</t>
  </si>
  <si>
    <t>Inventories (Details) - USD ($) $ in Thousands</t>
  </si>
  <si>
    <t>Inventory [Line Items]</t>
  </si>
  <si>
    <t>Raw materials</t>
  </si>
  <si>
    <t>Finished goods</t>
  </si>
  <si>
    <t>Spare parts</t>
  </si>
  <si>
    <t>Inventory, Net</t>
  </si>
  <si>
    <t>Inventory Valuation Reserves</t>
  </si>
  <si>
    <t>Other Current Assets (Details) - USD ($) $ in Thousands</t>
  </si>
  <si>
    <t>Creditable taxes (value added taxes)</t>
  </si>
  <si>
    <t>Vendor inventory deposits (prepaid)</t>
  </si>
  <si>
    <t>Prepaid income taxes</t>
  </si>
  <si>
    <t>Prepaid Insurance</t>
  </si>
  <si>
    <t>Other</t>
  </si>
  <si>
    <t>Other Assets, Current</t>
  </si>
  <si>
    <t>Intangibles and Other Assets, net (Details) - USD ($) $ in Thousands</t>
  </si>
  <si>
    <t>Finite-Lived Intangible Assets [Line Items]</t>
  </si>
  <si>
    <t>Intangible Assets, Net (Excluding Goodwill)</t>
  </si>
  <si>
    <t>Deferred Tax Assets, Net, Noncurrent</t>
  </si>
  <si>
    <t>Debt Issuance Costs, Net</t>
  </si>
  <si>
    <t>Long-term Investments and Receivables, Net</t>
  </si>
  <si>
    <t>Other Assets, Miscellaneous</t>
  </si>
  <si>
    <t>Other Assets</t>
  </si>
  <si>
    <t>Other Assets, Noncurrent</t>
  </si>
  <si>
    <t>Developed Technology and Application Patents [Member]</t>
  </si>
  <si>
    <t>Finite-Lived Intangible Assets, Accumulated Amortization</t>
  </si>
  <si>
    <t>Customer Relationships [Member]</t>
  </si>
  <si>
    <t>Customer Relationships [Member] | Minimum [Member]</t>
  </si>
  <si>
    <t>Finite-Lived Intangible Assets, Useful Life</t>
  </si>
  <si>
    <t>7 years</t>
  </si>
  <si>
    <t>Customer Relationships [Member] | Maximum [Member]</t>
  </si>
  <si>
    <t>20 years</t>
  </si>
  <si>
    <t>Trade Names and License Agreements [Member]</t>
  </si>
  <si>
    <t>Noncompete Agreements [Member]</t>
  </si>
  <si>
    <t>Noncompete Agreements [Member] | Minimum [Member]</t>
  </si>
  <si>
    <t>Noncompete Agreements [Member] | Maximum [Member]</t>
  </si>
  <si>
    <t>10 years</t>
  </si>
  <si>
    <t>Developed Technology Rights [Member] | Minimum [Member]</t>
  </si>
  <si>
    <t>5 years</t>
  </si>
  <si>
    <t>Developed Technology Rights [Member] | Maximum [Member]</t>
  </si>
  <si>
    <t>15 years</t>
  </si>
  <si>
    <t>Trade Names [Member] | Minimum [Member]</t>
  </si>
  <si>
    <t>Trade Names [Member] | Maximum [Member]</t>
  </si>
  <si>
    <t>Other Current Liabilities (Details) - USD ($) $ in Thousands</t>
  </si>
  <si>
    <t>Payroll related</t>
  </si>
  <si>
    <t>Freight and rebates</t>
  </si>
  <si>
    <t>Benefits and pensions</t>
  </si>
  <si>
    <t>Accrual for Taxes Other than Income Taxes, Current</t>
  </si>
  <si>
    <t>Accrued Income Taxes</t>
  </si>
  <si>
    <t>Equity repurchases</t>
  </si>
  <si>
    <t>Other Liabilities, Current</t>
  </si>
  <si>
    <t>Debt and Interest (Details) $ in Thousands</t>
  </si>
  <si>
    <t>Jun. 30, 2017USD ($)Rate</t>
  </si>
  <si>
    <t>Dec. 31, 2016USD ($)</t>
  </si>
  <si>
    <t>Dec. 22, 2016USD ($)</t>
  </si>
  <si>
    <t>Dec. 31, 2013USD ($)</t>
  </si>
  <si>
    <t>Debt Instrument [Line Items]</t>
  </si>
  <si>
    <t>Interest expense</t>
  </si>
  <si>
    <t>Revolver borrowings under the credit facility</t>
  </si>
  <si>
    <t>Debt and Capital Lease Obligations</t>
  </si>
  <si>
    <t>Long-term Debt and Capital Lease Obligations, Current</t>
  </si>
  <si>
    <t>Long-term Debt and Capital Lease Obligations</t>
  </si>
  <si>
    <t>Line of Credit Facility, Current Borrowing Capacity</t>
  </si>
  <si>
    <t>Line of Credit Facility, Remaining Borrowing Capacity</t>
  </si>
  <si>
    <t>Debt, Weighted Average Interest Rate | Rate</t>
  </si>
  <si>
    <t>2.80%</t>
  </si>
  <si>
    <t>Amortization of Debt Issuance Costs</t>
  </si>
  <si>
    <t>Notional Amount of Interest Rate Derivatives</t>
  </si>
  <si>
    <t>Debt Instrument, Interest Rate, Stated Percentage | Rate</t>
  </si>
  <si>
    <t>0.9475%</t>
  </si>
  <si>
    <t>Interest Rate Derivative Assets, at Fair Value</t>
  </si>
  <si>
    <t>Long-term Debt, Percentage Bearing Variable Interest, Amount</t>
  </si>
  <si>
    <t>Interest Paid</t>
  </si>
  <si>
    <t>Interest Expense [Abstract]</t>
  </si>
  <si>
    <t>Deferred financing cost</t>
  </si>
  <si>
    <t>Interest income</t>
  </si>
  <si>
    <t>Less: amount capitalized for capital projects</t>
  </si>
  <si>
    <t>Total interest expense, net</t>
  </si>
  <si>
    <t>Letter of Credit, Sub-Facility [Member]</t>
  </si>
  <si>
    <t>Swingline, Sub-Facility [Domain]</t>
  </si>
  <si>
    <t>Line of Credit [Member]</t>
  </si>
  <si>
    <t>Line of Credit Facility, Maximum Borrowing Capacity</t>
  </si>
  <si>
    <t>Line of Credit Facility, Additional Borrowing Capacity</t>
  </si>
  <si>
    <t>Variable Rate [Domain]</t>
  </si>
  <si>
    <t>Effect on Future Earnings, Amount</t>
  </si>
  <si>
    <t>High Range Ratio [Member]</t>
  </si>
  <si>
    <t>Debt Instrument, Covenant, Total Leverage Ratio</t>
  </si>
  <si>
    <t>Debt Instrument Covenant, Interest coverage Ratio</t>
  </si>
  <si>
    <t>Low Range Ratio [Member]</t>
  </si>
  <si>
    <t>Other Long-Term Liabilities (Details) - USD ($) $ in Thousands</t>
  </si>
  <si>
    <t>Deferred income taxes</t>
  </si>
  <si>
    <t>Pension and post retirement liabilities</t>
  </si>
  <si>
    <t>Restructuring Reserve, Noncurrent</t>
  </si>
  <si>
    <t>Liability for Uncertain Tax Positions, Noncurrent</t>
  </si>
  <si>
    <t>Environmental liabilities</t>
  </si>
  <si>
    <t>Other liabilities</t>
  </si>
  <si>
    <t>Other Liabilities, Noncurrent</t>
  </si>
  <si>
    <t>Income Taxes - Narratives (Details) - USD ($) $ in Millions</t>
  </si>
  <si>
    <t>Income Tax Examination [Line Items]</t>
  </si>
  <si>
    <t>Effective Income Tax Rate, Continuing Operations</t>
  </si>
  <si>
    <t>31.00%</t>
  </si>
  <si>
    <t>32.00%</t>
  </si>
  <si>
    <t>Effective Income Tax Rate Reconciliation, Tax Credit, Percent</t>
  </si>
  <si>
    <t>2.00%</t>
  </si>
  <si>
    <t>Effective Income Tax Rate Reconciliation, Tax Contingencies</t>
  </si>
  <si>
    <t>Effective Income Tax Rate Reconciliation, Prior Year Income Taxes, Percent</t>
  </si>
  <si>
    <t>3.00%</t>
  </si>
  <si>
    <t>Decrease in Unrecognized Tax Benefits is Reasonably Possible</t>
  </si>
  <si>
    <t>Income Tax Examination, Likelihood of Unfavorable Settlement</t>
  </si>
  <si>
    <t>twelve</t>
  </si>
  <si>
    <t>Income Taxes Paid, Net</t>
  </si>
  <si>
    <t>Commitments and Contingencies (Details) - USD ($) $ in Thousands</t>
  </si>
  <si>
    <t>Loss Contingencies [Line Items]</t>
  </si>
  <si>
    <t>Accrual for Environmental Loss Contingencies</t>
  </si>
  <si>
    <t>Environmental [Member]</t>
  </si>
  <si>
    <t>Civil Penalty [Domain]</t>
  </si>
  <si>
    <t>Estimated Litigation Liability</t>
  </si>
  <si>
    <t>Minimum [Member] | Environmental [Member]</t>
  </si>
  <si>
    <t>Environmental Exit Costs, Anticipated Cost</t>
  </si>
  <si>
    <t>Maximum [Member] | Environmental [Member]</t>
  </si>
  <si>
    <t>Pension Plans and Postretirement Benefits (Details) - USD ($) $ in Thousands</t>
  </si>
  <si>
    <t>Defined Benefit Plan Disclosure [Line Items]</t>
  </si>
  <si>
    <t>Defined Benefit Plan, Plan Assets, Contributions by Employer</t>
  </si>
  <si>
    <t>Defined Benefit Plan, Service Cost</t>
  </si>
  <si>
    <t>Defined Benefit Plan, Interest Cost</t>
  </si>
  <si>
    <t>Defined Benefit Plan, Expected Return (Loss) on Plan Assets</t>
  </si>
  <si>
    <t>Defined Benefit Plan, Amortization of Gain (Loss)</t>
  </si>
  <si>
    <t>Defined Benefit Plan, Amortization of Prior Service Cost (Credit)</t>
  </si>
  <si>
    <t>Defined Benefit Plan, Other Cost (Credit)</t>
  </si>
  <si>
    <t>Defined Benefit Plan, Plan Assets, Foreign Currency Translation Gain (Loss)</t>
  </si>
  <si>
    <t>Defined Benefit Plan, Net Periodic Benefit Cost (Credit)</t>
  </si>
  <si>
    <t>Defined Contribution Plan, Employer Discretionary Contribution Amount</t>
  </si>
  <si>
    <t>Pension Benefits [Member] | CANADA</t>
  </si>
  <si>
    <t>Pension Benefits [Member] | UNITED STATES</t>
  </si>
  <si>
    <t>Other Benefits [Member] | CANADA</t>
  </si>
  <si>
    <t>Other Benefits [Member] | UNITED STATES</t>
  </si>
  <si>
    <t>Accumulated Other Comprehensive Income (Loss) (Details) - USD ($) $ in Thousands</t>
  </si>
  <si>
    <t>Mar. 31, 2017</t>
  </si>
  <si>
    <t>Mar. 31, 2016</t>
  </si>
  <si>
    <t>Dec. 31, 2015</t>
  </si>
  <si>
    <t>Accumulated Other Comprehensive Income (Loss) [Line Items]</t>
  </si>
  <si>
    <t>Accumulated Other Comprehensive Income (Loss), Net of Tax</t>
  </si>
  <si>
    <t>Other Comprehensive Income (Loss), before Reclassifications, Net of Tax</t>
  </si>
  <si>
    <t>Reclassification from Accumulated Other Comprehensive Income, Current Period, Net of Tax</t>
  </si>
  <si>
    <t>Other comprehensive income (loss), net of Tax</t>
  </si>
  <si>
    <t>AOCI Attributable to Parent [Member]</t>
  </si>
  <si>
    <t>Pension and Other Postretirement Plans Costs [Member]</t>
  </si>
  <si>
    <t>Interest Rate Swap [Member]</t>
  </si>
  <si>
    <t>Restructuring Costs (Details) - USD ($) $ in Thousands</t>
  </si>
  <si>
    <t>Payments for Restructuring</t>
  </si>
  <si>
    <t>Restructuring Reserve</t>
  </si>
  <si>
    <t>Increase (Decrease) in Restructuring Reserve</t>
  </si>
  <si>
    <t>Segment Reporting (Details) - USD ($) $ in Thousands</t>
  </si>
  <si>
    <t>Segment Reporting Information [Line Items]</t>
  </si>
  <si>
    <t>Sales</t>
  </si>
  <si>
    <t>Earnings before interest, taxes, depreciation and amortization</t>
  </si>
  <si>
    <t>Depreciation and amortization expense</t>
  </si>
  <si>
    <t>Food, Health and Nutrition [Member]</t>
  </si>
  <si>
    <t>Industrial Specialties [Member]</t>
  </si>
  <si>
    <t>Other Segments [Member]</t>
  </si>
  <si>
    <t>Subsequent Events (Details) $ in Millions</t>
  </si>
  <si>
    <t>Sep. 30, 2017USD ($)</t>
  </si>
  <si>
    <t>Payments to Acquire Businesses, Gros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1"/>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5" t="n">
        <v>1364099</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2017</v>
      </c>
    </row>
    <row r="12" spans="1:2">
      <c r="A12" s="4" t="s">
        <v>18</v>
      </c>
      <c r="B12" s="6" t="s">
        <v>19</v>
      </c>
    </row>
    <row r="13" spans="1:2">
      <c r="A13" s="4" t="s">
        <v>20</v>
      </c>
      <c r="B13" s="4" t="s">
        <v>21</v>
      </c>
    </row>
    <row r="14" spans="1:2">
      <c r="A14" s="4" t="s">
        <v>22</v>
      </c>
      <c r="B14" s="5" t="n">
        <v>19526167</v>
      </c>
    </row>
    <row r="15" spans="1:2">
      <c r="A15" s="4" t="s">
        <v>23</v>
      </c>
      <c r="B15" s="4" t="s">
        <v>24</v>
      </c>
    </row>
    <row r="16" spans="1:2">
      <c r="A16" s="4" t="s">
        <v>25</v>
      </c>
      <c r="B16" s="4" t="s">
        <v>26</v>
      </c>
    </row>
    <row r="17" spans="1:2">
      <c r="A17" s="4" t="s">
        <v>27</v>
      </c>
      <c r="B17"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1</v>
      </c>
      <c r="B1" s="2" t="s">
        <v>1</v>
      </c>
    </row>
    <row r="2" spans="1:2">
      <c r="B2" s="2" t="s">
        <v>29</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4</v>
      </c>
      <c r="B1" s="2" t="s">
        <v>1</v>
      </c>
    </row>
    <row r="2" spans="1:2">
      <c r="B2" s="2" t="s">
        <v>29</v>
      </c>
    </row>
    <row r="3" spans="1:2">
      <c r="A3" s="3" t="s">
        <v>155</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8</v>
      </c>
      <c r="B1" s="2" t="s">
        <v>1</v>
      </c>
    </row>
    <row r="2" spans="1:2">
      <c r="B2" s="2" t="s">
        <v>29</v>
      </c>
    </row>
    <row r="3" spans="1:2">
      <c r="A3" s="3" t="s">
        <v>159</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9</v>
      </c>
    </row>
    <row r="3" spans="1:2">
      <c r="A3" s="3" t="s">
        <v>162</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9</v>
      </c>
    </row>
    <row r="3" spans="1:2">
      <c r="A3" s="3" t="s">
        <v>166</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9</v>
      </c>
      <c r="B1" s="2" t="s">
        <v>1</v>
      </c>
    </row>
    <row r="2" spans="1:2">
      <c r="B2" s="2" t="s">
        <v>29</v>
      </c>
    </row>
    <row r="3" spans="1:2">
      <c r="A3" s="3" t="s">
        <v>170</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3</v>
      </c>
      <c r="B1" s="2" t="s">
        <v>1</v>
      </c>
    </row>
    <row r="2" spans="1:2">
      <c r="B2" s="2" t="s">
        <v>29</v>
      </c>
    </row>
    <row r="3" spans="1:2">
      <c r="A3" s="3" t="s">
        <v>174</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7</v>
      </c>
      <c r="B1" s="2" t="s">
        <v>1</v>
      </c>
    </row>
    <row r="2" spans="1:2">
      <c r="B2" s="2" t="s">
        <v>29</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0</v>
      </c>
      <c r="B1" s="2" t="s">
        <v>1</v>
      </c>
    </row>
    <row r="2" spans="1:2">
      <c r="B2" s="2" t="s">
        <v>29</v>
      </c>
    </row>
    <row r="3" spans="1:2">
      <c r="A3" s="3" t="s">
        <v>181</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9</v>
      </c>
    </row>
    <row r="3" spans="1:2">
      <c r="A3" s="3" t="s">
        <v>162</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7" t="n">
        <v>33496</v>
      </c>
      <c r="C3" s="7" t="n">
        <v>53487</v>
      </c>
    </row>
    <row r="4" spans="1:3">
      <c r="A4" s="4" t="s">
        <v>33</v>
      </c>
      <c r="B4" s="5" t="n">
        <v>85493</v>
      </c>
      <c r="C4" s="5" t="n">
        <v>77692</v>
      </c>
    </row>
    <row r="5" spans="1:3">
      <c r="A5" s="4" t="s">
        <v>34</v>
      </c>
      <c r="B5" s="5" t="n">
        <v>126652</v>
      </c>
      <c r="C5" s="5" t="n">
        <v>128295</v>
      </c>
    </row>
    <row r="6" spans="1:3">
      <c r="A6" s="4" t="s">
        <v>35</v>
      </c>
      <c r="B6" s="5" t="n">
        <v>30090</v>
      </c>
      <c r="C6" s="5" t="n">
        <v>23894</v>
      </c>
    </row>
    <row r="7" spans="1:3">
      <c r="A7" s="4" t="s">
        <v>36</v>
      </c>
      <c r="B7" s="5" t="n">
        <v>275731</v>
      </c>
      <c r="C7" s="5" t="n">
        <v>283368</v>
      </c>
    </row>
    <row r="8" spans="1:3">
      <c r="A8" s="4" t="s">
        <v>37</v>
      </c>
      <c r="B8" s="5" t="n">
        <v>206683</v>
      </c>
      <c r="C8" s="5" t="n">
        <v>205459</v>
      </c>
    </row>
    <row r="9" spans="1:3">
      <c r="A9" s="4" t="s">
        <v>38</v>
      </c>
      <c r="B9" s="5" t="n">
        <v>84373</v>
      </c>
      <c r="C9" s="5" t="n">
        <v>84373</v>
      </c>
    </row>
    <row r="10" spans="1:3">
      <c r="A10" s="4" t="s">
        <v>39</v>
      </c>
      <c r="B10" s="5" t="n">
        <v>64889</v>
      </c>
      <c r="C10" s="5" t="n">
        <v>69811</v>
      </c>
    </row>
    <row r="11" spans="1:3">
      <c r="A11" s="4" t="s">
        <v>40</v>
      </c>
      <c r="B11" s="5" t="n">
        <v>631676</v>
      </c>
      <c r="C11" s="5" t="n">
        <v>643011</v>
      </c>
    </row>
    <row r="12" spans="1:3">
      <c r="A12" s="3" t="s">
        <v>41</v>
      </c>
    </row>
    <row r="13" spans="1:3">
      <c r="A13" s="4" t="s">
        <v>42</v>
      </c>
      <c r="B13" s="5" t="n">
        <v>45458</v>
      </c>
      <c r="C13" s="5" t="n">
        <v>51611</v>
      </c>
    </row>
    <row r="14" spans="1:3">
      <c r="A14" s="4" t="s">
        <v>43</v>
      </c>
      <c r="B14" s="5" t="n">
        <v>40934</v>
      </c>
      <c r="C14" s="5" t="n">
        <v>43605</v>
      </c>
    </row>
    <row r="15" spans="1:3">
      <c r="A15" s="4" t="s">
        <v>44</v>
      </c>
      <c r="B15" s="5" t="n">
        <v>86392</v>
      </c>
      <c r="C15" s="5" t="n">
        <v>95216</v>
      </c>
    </row>
    <row r="16" spans="1:3">
      <c r="A16" s="4" t="s">
        <v>45</v>
      </c>
      <c r="B16" s="5" t="n">
        <v>180000</v>
      </c>
      <c r="C16" s="5" t="n">
        <v>185000</v>
      </c>
    </row>
    <row r="17" spans="1:3">
      <c r="A17" s="4" t="s">
        <v>46</v>
      </c>
      <c r="B17" s="5" t="n">
        <v>14139</v>
      </c>
      <c r="C17" s="5" t="n">
        <v>15569</v>
      </c>
    </row>
    <row r="18" spans="1:3">
      <c r="A18" s="4" t="s">
        <v>47</v>
      </c>
      <c r="B18" s="5" t="n">
        <v>280531</v>
      </c>
      <c r="C18" s="5" t="n">
        <v>295785</v>
      </c>
    </row>
    <row r="19" spans="1:3">
      <c r="A19" s="4" t="s">
        <v>48</v>
      </c>
      <c r="B19" s="4" t="s">
        <v>49</v>
      </c>
      <c r="C19" s="4" t="s">
        <v>49</v>
      </c>
    </row>
    <row r="20" spans="1:3">
      <c r="A20" s="3" t="s">
        <v>50</v>
      </c>
    </row>
    <row r="21" spans="1:3">
      <c r="A21" s="4" t="s">
        <v>51</v>
      </c>
      <c r="B21" s="5" t="n">
        <v>20</v>
      </c>
      <c r="C21" s="5" t="n">
        <v>19</v>
      </c>
    </row>
    <row r="22" spans="1:3">
      <c r="A22" s="4" t="s">
        <v>52</v>
      </c>
      <c r="B22" s="5" t="n">
        <v>136015</v>
      </c>
      <c r="C22" s="5" t="n">
        <v>134694</v>
      </c>
    </row>
    <row r="23" spans="1:3">
      <c r="A23" s="4" t="s">
        <v>53</v>
      </c>
      <c r="B23" s="5" t="n">
        <v>-175789</v>
      </c>
      <c r="C23" s="5" t="n">
        <v>-175051</v>
      </c>
    </row>
    <row r="24" spans="1:3">
      <c r="A24" s="4" t="s">
        <v>54</v>
      </c>
      <c r="B24" s="5" t="n">
        <v>392448</v>
      </c>
      <c r="C24" s="5" t="n">
        <v>389048</v>
      </c>
    </row>
    <row r="25" spans="1:3">
      <c r="A25" s="4" t="s">
        <v>55</v>
      </c>
      <c r="B25" s="5" t="n">
        <v>-1549</v>
      </c>
      <c r="C25" s="5" t="n">
        <v>-1484</v>
      </c>
    </row>
    <row r="26" spans="1:3">
      <c r="A26" s="4" t="s">
        <v>56</v>
      </c>
      <c r="B26" s="5" t="n">
        <v>351145</v>
      </c>
      <c r="C26" s="5" t="n">
        <v>347226</v>
      </c>
    </row>
    <row r="27" spans="1:3">
      <c r="A27" s="4" t="s">
        <v>57</v>
      </c>
      <c r="B27" s="7" t="n">
        <v>631676</v>
      </c>
      <c r="C27" s="7" t="n">
        <v>6430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9</v>
      </c>
    </row>
    <row r="3" spans="1:2">
      <c r="A3" s="3" t="s">
        <v>188</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1</v>
      </c>
      <c r="B1" s="2" t="s">
        <v>1</v>
      </c>
    </row>
    <row r="2" spans="1:2">
      <c r="B2" s="2" t="s">
        <v>29</v>
      </c>
    </row>
    <row r="3" spans="1:2">
      <c r="A3" s="3" t="s">
        <v>192</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5</v>
      </c>
      <c r="B1" s="2" t="s">
        <v>1</v>
      </c>
    </row>
    <row r="2" spans="1:2">
      <c r="B2" s="2" t="s">
        <v>29</v>
      </c>
    </row>
    <row r="3" spans="1:2">
      <c r="A3" s="3" t="s">
        <v>196</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9</v>
      </c>
      <c r="B1" s="2" t="s">
        <v>1</v>
      </c>
    </row>
    <row r="2" spans="1:2">
      <c r="B2" s="2" t="s">
        <v>29</v>
      </c>
    </row>
    <row r="3" spans="1:2">
      <c r="A3" s="3" t="s">
        <v>200</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9</v>
      </c>
    </row>
    <row r="3" spans="1:2">
      <c r="A3" s="3" t="s">
        <v>204</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9</v>
      </c>
    </row>
    <row r="3" spans="1:2">
      <c r="A3" s="3" t="s">
        <v>208</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9</v>
      </c>
    </row>
    <row r="3" spans="1:2">
      <c r="A3" s="3" t="s">
        <v>148</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6</v>
      </c>
      <c r="B1" s="2" t="s">
        <v>1</v>
      </c>
    </row>
    <row r="2" spans="1:2">
      <c r="B2" s="2" t="s">
        <v>29</v>
      </c>
    </row>
    <row r="3" spans="1:2">
      <c r="A3" s="3" t="s">
        <v>217</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0</v>
      </c>
      <c r="B1" s="2" t="s">
        <v>1</v>
      </c>
    </row>
    <row r="2" spans="1:2">
      <c r="B2" s="2" t="s">
        <v>29</v>
      </c>
    </row>
    <row r="3" spans="1:2">
      <c r="A3" s="3" t="s">
        <v>155</v>
      </c>
    </row>
    <row r="4" spans="1:2">
      <c r="A4" s="4" t="s">
        <v>221</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9</v>
      </c>
    </row>
    <row r="3" spans="1:2">
      <c r="A3" s="3" t="s">
        <v>159</v>
      </c>
    </row>
    <row r="4" spans="1:2">
      <c r="A4" s="4" t="s">
        <v>224</v>
      </c>
      <c r="B4"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9</v>
      </c>
      <c r="C1" s="2" t="s">
        <v>30</v>
      </c>
    </row>
    <row r="2" spans="1:3">
      <c r="A2" s="4" t="s">
        <v>59</v>
      </c>
      <c r="B2" s="5" t="n">
        <v>22857178</v>
      </c>
      <c r="C2" s="5" t="n">
        <v>22777690</v>
      </c>
    </row>
    <row r="3" spans="1:3">
      <c r="A3" s="4" t="s">
        <v>60</v>
      </c>
      <c r="B3" s="5" t="n">
        <v>19526167</v>
      </c>
      <c r="C3" s="5" t="n">
        <v>19455011</v>
      </c>
    </row>
    <row r="4" spans="1:3">
      <c r="A4" s="4" t="s">
        <v>61</v>
      </c>
      <c r="B4" s="5" t="n">
        <v>3331011</v>
      </c>
      <c r="C4" s="5" t="n">
        <v>3322679</v>
      </c>
    </row>
    <row r="5" spans="1:3">
      <c r="A5" s="4" t="s">
        <v>62</v>
      </c>
      <c r="B5" s="8" t="n">
        <v>0.001</v>
      </c>
      <c r="C5" s="8" t="n">
        <v>0.001</v>
      </c>
    </row>
    <row r="6" spans="1:3">
      <c r="A6" s="4" t="s">
        <v>63</v>
      </c>
      <c r="B6" s="5" t="n">
        <v>100000000</v>
      </c>
      <c r="C6" s="5" t="n">
        <v>10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9</v>
      </c>
    </row>
    <row r="3" spans="1:2">
      <c r="A3" s="3" t="s">
        <v>162</v>
      </c>
    </row>
    <row r="4" spans="1:2">
      <c r="A4" s="4" t="s">
        <v>227</v>
      </c>
      <c r="B4"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9</v>
      </c>
      <c r="B1" s="2" t="s">
        <v>1</v>
      </c>
    </row>
    <row r="2" spans="1:2">
      <c r="B2" s="2" t="s">
        <v>29</v>
      </c>
    </row>
    <row r="3" spans="1:2">
      <c r="A3" s="3" t="s">
        <v>166</v>
      </c>
    </row>
    <row r="4" spans="1:2">
      <c r="A4" s="4" t="s">
        <v>230</v>
      </c>
      <c r="B4"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2</v>
      </c>
      <c r="B1" s="2" t="s">
        <v>1</v>
      </c>
    </row>
    <row r="2" spans="1:2">
      <c r="B2" s="2" t="s">
        <v>29</v>
      </c>
    </row>
    <row r="3" spans="1:2">
      <c r="A3" s="3" t="s">
        <v>170</v>
      </c>
    </row>
    <row r="4" spans="1:2">
      <c r="A4" s="4" t="s">
        <v>233</v>
      </c>
      <c r="B4" s="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5</v>
      </c>
      <c r="B1" s="2" t="s">
        <v>1</v>
      </c>
    </row>
    <row r="2" spans="1:2">
      <c r="B2" s="2" t="s">
        <v>29</v>
      </c>
    </row>
    <row r="3" spans="1:2">
      <c r="A3" s="3" t="s">
        <v>174</v>
      </c>
    </row>
    <row r="4" spans="1:2">
      <c r="A4" s="4" t="s">
        <v>236</v>
      </c>
      <c r="B4" s="4"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38</v>
      </c>
      <c r="B1" s="2" t="s">
        <v>1</v>
      </c>
    </row>
    <row r="2" spans="1:2">
      <c r="B2" s="2" t="s">
        <v>29</v>
      </c>
    </row>
    <row r="3" spans="1:2">
      <c r="A3" s="3" t="s">
        <v>178</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3</v>
      </c>
      <c r="B1" s="2" t="s">
        <v>1</v>
      </c>
    </row>
    <row r="2" spans="1:2">
      <c r="B2" s="2" t="s">
        <v>29</v>
      </c>
    </row>
    <row r="3" spans="1:2">
      <c r="A3" s="3" t="s">
        <v>181</v>
      </c>
    </row>
    <row r="4" spans="1:2">
      <c r="A4" s="4" t="s">
        <v>244</v>
      </c>
      <c r="B4" s="4" t="s">
        <v>2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246</v>
      </c>
      <c r="B1" s="2" t="s">
        <v>1</v>
      </c>
    </row>
    <row r="2" spans="1:2">
      <c r="B2" s="2" t="s">
        <v>29</v>
      </c>
    </row>
    <row r="3" spans="1:2">
      <c r="A3" s="4" t="s">
        <v>247</v>
      </c>
    </row>
    <row r="4" spans="1:2">
      <c r="A4" s="3" t="s">
        <v>248</v>
      </c>
    </row>
    <row r="5" spans="1:2">
      <c r="A5" s="4" t="s">
        <v>249</v>
      </c>
      <c r="B5" s="4" t="s">
        <v>250</v>
      </c>
    </row>
    <row r="6" spans="1:2">
      <c r="A6" s="4" t="s">
        <v>251</v>
      </c>
    </row>
    <row r="7" spans="1:2">
      <c r="A7" s="3" t="s">
        <v>248</v>
      </c>
    </row>
    <row r="8" spans="1:2">
      <c r="A8" s="4" t="s">
        <v>249</v>
      </c>
      <c r="B8" s="4" t="s">
        <v>2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9</v>
      </c>
    </row>
    <row r="3" spans="1:2">
      <c r="A3" s="3" t="s">
        <v>254</v>
      </c>
    </row>
    <row r="4" spans="1:2">
      <c r="A4" s="4" t="s">
        <v>255</v>
      </c>
      <c r="B4" s="4" t="s">
        <v>2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7</v>
      </c>
      <c r="B1" s="2" t="s">
        <v>1</v>
      </c>
    </row>
    <row r="2" spans="1:2">
      <c r="B2" s="2" t="s">
        <v>29</v>
      </c>
    </row>
    <row r="3" spans="1:2">
      <c r="A3" s="3" t="s">
        <v>258</v>
      </c>
    </row>
    <row r="4" spans="1:2">
      <c r="A4" s="4" t="s">
        <v>259</v>
      </c>
      <c r="B4" s="4" t="s">
        <v>2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9</v>
      </c>
    </row>
    <row r="3" spans="1:2">
      <c r="A3" s="3" t="s">
        <v>262</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9</v>
      </c>
      <c r="C2" s="2" t="s">
        <v>66</v>
      </c>
      <c r="D2" s="2" t="s">
        <v>29</v>
      </c>
      <c r="E2" s="2" t="s">
        <v>66</v>
      </c>
    </row>
    <row r="3" spans="1:5">
      <c r="A3" s="4" t="s">
        <v>67</v>
      </c>
      <c r="B3" s="7" t="n">
        <v>179140</v>
      </c>
      <c r="C3" s="7" t="n">
        <v>181888</v>
      </c>
      <c r="D3" s="7" t="n">
        <v>345084</v>
      </c>
      <c r="E3" s="7" t="n">
        <v>371518</v>
      </c>
    </row>
    <row r="4" spans="1:5">
      <c r="A4" s="4" t="s">
        <v>68</v>
      </c>
      <c r="B4" s="5" t="n">
        <v>140064</v>
      </c>
      <c r="C4" s="5" t="n">
        <v>145738</v>
      </c>
      <c r="D4" s="5" t="n">
        <v>269465</v>
      </c>
      <c r="E4" s="5" t="n">
        <v>294652</v>
      </c>
    </row>
    <row r="5" spans="1:5">
      <c r="A5" s="4" t="s">
        <v>69</v>
      </c>
      <c r="B5" s="5" t="n">
        <v>39076</v>
      </c>
      <c r="C5" s="5" t="n">
        <v>36150</v>
      </c>
      <c r="D5" s="5" t="n">
        <v>75619</v>
      </c>
      <c r="E5" s="5" t="n">
        <v>76866</v>
      </c>
    </row>
    <row r="6" spans="1:5">
      <c r="A6" s="3" t="s">
        <v>70</v>
      </c>
    </row>
    <row r="7" spans="1:5">
      <c r="A7" s="4" t="s">
        <v>71</v>
      </c>
      <c r="B7" s="5" t="n">
        <v>19867</v>
      </c>
      <c r="C7" s="5" t="n">
        <v>15732</v>
      </c>
      <c r="D7" s="5" t="n">
        <v>39175</v>
      </c>
      <c r="E7" s="5" t="n">
        <v>33967</v>
      </c>
    </row>
    <row r="8" spans="1:5">
      <c r="A8" s="4" t="s">
        <v>72</v>
      </c>
      <c r="B8" s="5" t="n">
        <v>818</v>
      </c>
      <c r="C8" s="5" t="n">
        <v>1021</v>
      </c>
      <c r="D8" s="5" t="n">
        <v>1648</v>
      </c>
      <c r="E8" s="5" t="n">
        <v>2017</v>
      </c>
    </row>
    <row r="9" spans="1:5">
      <c r="A9" s="4" t="s">
        <v>73</v>
      </c>
      <c r="B9" s="5" t="n">
        <v>20685</v>
      </c>
      <c r="C9" s="5" t="n">
        <v>16753</v>
      </c>
      <c r="D9" s="5" t="n">
        <v>40823</v>
      </c>
      <c r="E9" s="5" t="n">
        <v>35984</v>
      </c>
    </row>
    <row r="10" spans="1:5">
      <c r="A10" s="4" t="s">
        <v>74</v>
      </c>
      <c r="B10" s="5" t="n">
        <v>18391</v>
      </c>
      <c r="C10" s="5" t="n">
        <v>19397</v>
      </c>
      <c r="D10" s="5" t="n">
        <v>34796</v>
      </c>
      <c r="E10" s="5" t="n">
        <v>40882</v>
      </c>
    </row>
    <row r="11" spans="1:5">
      <c r="A11" s="4" t="s">
        <v>75</v>
      </c>
      <c r="B11" s="5" t="n">
        <v>1452</v>
      </c>
      <c r="C11" s="5" t="n">
        <v>1913</v>
      </c>
      <c r="D11" s="5" t="n">
        <v>2805</v>
      </c>
      <c r="E11" s="5" t="n">
        <v>3712</v>
      </c>
    </row>
    <row r="12" spans="1:5">
      <c r="A12" s="4" t="s">
        <v>76</v>
      </c>
      <c r="B12" s="5" t="n">
        <v>-78</v>
      </c>
      <c r="C12" s="5" t="n">
        <v>355</v>
      </c>
      <c r="D12" s="5" t="n">
        <v>-135</v>
      </c>
      <c r="E12" s="5" t="n">
        <v>316</v>
      </c>
    </row>
    <row r="13" spans="1:5">
      <c r="A13" s="4" t="s">
        <v>77</v>
      </c>
      <c r="B13" s="5" t="n">
        <v>17017</v>
      </c>
      <c r="C13" s="5" t="n">
        <v>17129</v>
      </c>
      <c r="D13" s="5" t="n">
        <v>32126</v>
      </c>
      <c r="E13" s="5" t="n">
        <v>36854</v>
      </c>
    </row>
    <row r="14" spans="1:5">
      <c r="A14" s="4" t="s">
        <v>78</v>
      </c>
      <c r="B14" s="5" t="n">
        <v>5794</v>
      </c>
      <c r="C14" s="5" t="n">
        <v>5025</v>
      </c>
      <c r="D14" s="5" t="n">
        <v>9980</v>
      </c>
      <c r="E14" s="5" t="n">
        <v>11908</v>
      </c>
    </row>
    <row r="15" spans="1:5">
      <c r="A15" s="4" t="s">
        <v>79</v>
      </c>
      <c r="B15" s="5" t="n">
        <v>11223</v>
      </c>
      <c r="C15" s="5" t="n">
        <v>12104</v>
      </c>
      <c r="D15" s="5" t="n">
        <v>22146</v>
      </c>
      <c r="E15" s="5" t="n">
        <v>24946</v>
      </c>
    </row>
    <row r="16" spans="1:5">
      <c r="A16" s="4" t="s">
        <v>80</v>
      </c>
      <c r="B16" s="7" t="n">
        <v>11154</v>
      </c>
      <c r="C16" s="7" t="n">
        <v>12015</v>
      </c>
      <c r="D16" s="7" t="n">
        <v>22027</v>
      </c>
      <c r="E16" s="7" t="n">
        <v>24808</v>
      </c>
    </row>
    <row r="17" spans="1:5">
      <c r="A17" s="3" t="s">
        <v>81</v>
      </c>
    </row>
    <row r="18" spans="1:5">
      <c r="A18" s="4" t="s">
        <v>82</v>
      </c>
      <c r="B18" s="9" t="n">
        <v>0.58</v>
      </c>
      <c r="C18" s="9" t="n">
        <v>0.62</v>
      </c>
      <c r="D18" s="9" t="n">
        <v>1.14</v>
      </c>
      <c r="E18" s="9" t="n">
        <v>1.29</v>
      </c>
    </row>
    <row r="19" spans="1:5">
      <c r="A19" s="4" t="s">
        <v>83</v>
      </c>
      <c r="B19" s="9" t="n">
        <v>0.57</v>
      </c>
      <c r="C19" s="9" t="n">
        <v>0.61</v>
      </c>
      <c r="D19" s="9" t="n">
        <v>1.12</v>
      </c>
      <c r="E19" s="9" t="n">
        <v>1.27</v>
      </c>
    </row>
    <row r="20" spans="1:5">
      <c r="A20" s="3" t="s">
        <v>84</v>
      </c>
    </row>
    <row r="21" spans="1:5">
      <c r="A21" s="4" t="s">
        <v>82</v>
      </c>
      <c r="B21" s="5" t="n">
        <v>19396531</v>
      </c>
      <c r="C21" s="5" t="n">
        <v>19241074</v>
      </c>
      <c r="D21" s="5" t="n">
        <v>19386533</v>
      </c>
      <c r="E21" s="5" t="n">
        <v>19235360</v>
      </c>
    </row>
    <row r="22" spans="1:5">
      <c r="A22" s="4" t="s">
        <v>83</v>
      </c>
      <c r="B22" s="5" t="n">
        <v>19692690</v>
      </c>
      <c r="C22" s="5" t="n">
        <v>19613807</v>
      </c>
      <c r="D22" s="5" t="n">
        <v>19693682</v>
      </c>
      <c r="E22" s="5" t="n">
        <v>19521960</v>
      </c>
    </row>
    <row r="23" spans="1:5">
      <c r="A23" s="3" t="s">
        <v>85</v>
      </c>
    </row>
    <row r="24" spans="1:5">
      <c r="A24" s="4" t="s">
        <v>86</v>
      </c>
      <c r="B24" s="7" t="n">
        <v>-5</v>
      </c>
      <c r="C24" s="7" t="n">
        <v>-80</v>
      </c>
      <c r="D24" s="7" t="n">
        <v>87</v>
      </c>
      <c r="E24" s="7" t="n">
        <v>-438</v>
      </c>
    </row>
    <row r="25" spans="1:5">
      <c r="A25" s="4" t="s">
        <v>87</v>
      </c>
      <c r="B25" s="5" t="n">
        <v>-147</v>
      </c>
      <c r="C25" s="5" t="n">
        <v>52</v>
      </c>
      <c r="D25" s="5" t="n">
        <v>-152</v>
      </c>
      <c r="E25" s="5" t="n">
        <v>-90</v>
      </c>
    </row>
    <row r="26" spans="1:5">
      <c r="A26" s="4" t="s">
        <v>88</v>
      </c>
      <c r="B26" s="5" t="n">
        <v>-152</v>
      </c>
      <c r="C26" s="5" t="n">
        <v>-28</v>
      </c>
      <c r="D26" s="5" t="n">
        <v>-65</v>
      </c>
      <c r="E26" s="5" t="n">
        <v>-528</v>
      </c>
    </row>
    <row r="27" spans="1:5">
      <c r="A27" s="4" t="s">
        <v>89</v>
      </c>
      <c r="B27" s="7" t="n">
        <v>11071</v>
      </c>
      <c r="C27" s="7" t="n">
        <v>12076</v>
      </c>
      <c r="D27" s="7" t="n">
        <v>22081</v>
      </c>
      <c r="E27" s="7" t="n">
        <v>244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67</v>
      </c>
      <c r="B1" s="2" t="s">
        <v>65</v>
      </c>
      <c r="D1" s="2" t="s">
        <v>1</v>
      </c>
      <c r="F1" s="2" t="s">
        <v>145</v>
      </c>
    </row>
    <row r="2" spans="1:6">
      <c r="B2" s="2" t="s">
        <v>29</v>
      </c>
      <c r="C2" s="2" t="s">
        <v>66</v>
      </c>
      <c r="D2" s="2" t="s">
        <v>29</v>
      </c>
      <c r="E2" s="2" t="s">
        <v>66</v>
      </c>
      <c r="F2" s="2" t="s">
        <v>30</v>
      </c>
    </row>
    <row r="3" spans="1:6">
      <c r="A3" s="3" t="s">
        <v>268</v>
      </c>
    </row>
    <row r="4" spans="1:6">
      <c r="A4" s="4" t="s">
        <v>79</v>
      </c>
      <c r="B4" s="7" t="n">
        <v>11223</v>
      </c>
      <c r="C4" s="7" t="n">
        <v>12104</v>
      </c>
      <c r="D4" s="7" t="n">
        <v>22146</v>
      </c>
      <c r="E4" s="7" t="n">
        <v>24946</v>
      </c>
      <c r="F4" s="7" t="n">
        <v>47971</v>
      </c>
    </row>
    <row r="5" spans="1:6">
      <c r="A5" s="4" t="s">
        <v>269</v>
      </c>
      <c r="B5" s="5" t="n">
        <v>-69</v>
      </c>
      <c r="C5" s="5" t="n">
        <v>-89</v>
      </c>
      <c r="D5" s="5" t="n">
        <v>-119</v>
      </c>
      <c r="E5" s="5" t="n">
        <v>-138</v>
      </c>
    </row>
    <row r="6" spans="1:6">
      <c r="A6" s="4" t="s">
        <v>270</v>
      </c>
      <c r="B6" s="7" t="n">
        <v>11154</v>
      </c>
      <c r="C6" s="7" t="n">
        <v>12015</v>
      </c>
      <c r="D6" s="7" t="n">
        <v>22027</v>
      </c>
      <c r="E6" s="7" t="n">
        <v>24808</v>
      </c>
    </row>
    <row r="7" spans="1:6">
      <c r="A7" s="4" t="s">
        <v>271</v>
      </c>
      <c r="B7" s="5" t="n">
        <v>19396531</v>
      </c>
      <c r="C7" s="5" t="n">
        <v>19241074</v>
      </c>
      <c r="D7" s="5" t="n">
        <v>19386533</v>
      </c>
      <c r="E7" s="5" t="n">
        <v>19235360</v>
      </c>
    </row>
    <row r="8" spans="1:6">
      <c r="A8" s="4" t="s">
        <v>272</v>
      </c>
      <c r="B8" s="5" t="n">
        <v>296159</v>
      </c>
      <c r="C8" s="5" t="n">
        <v>372733</v>
      </c>
      <c r="D8" s="5" t="n">
        <v>307149</v>
      </c>
      <c r="E8" s="5" t="n">
        <v>286600</v>
      </c>
    </row>
    <row r="9" spans="1:6">
      <c r="A9" s="4" t="s">
        <v>273</v>
      </c>
      <c r="B9" s="5" t="n">
        <v>19692690</v>
      </c>
      <c r="C9" s="5" t="n">
        <v>19613807</v>
      </c>
      <c r="D9" s="5" t="n">
        <v>19693682</v>
      </c>
      <c r="E9" s="5" t="n">
        <v>19521960</v>
      </c>
    </row>
    <row r="10" spans="1:6">
      <c r="A10" s="4" t="s">
        <v>274</v>
      </c>
      <c r="B10" s="9" t="n">
        <v>0.58</v>
      </c>
      <c r="C10" s="9" t="n">
        <v>0.62</v>
      </c>
      <c r="D10" s="9" t="n">
        <v>1.14</v>
      </c>
      <c r="E10" s="9" t="n">
        <v>1.29</v>
      </c>
    </row>
    <row r="11" spans="1:6">
      <c r="A11" s="4" t="s">
        <v>275</v>
      </c>
      <c r="B11" s="9" t="n">
        <v>0.57</v>
      </c>
      <c r="C11" s="9" t="n">
        <v>0.61</v>
      </c>
      <c r="D11" s="9" t="n">
        <v>1.12</v>
      </c>
      <c r="E11" s="9" t="n">
        <v>1.27</v>
      </c>
    </row>
    <row r="12" spans="1:6">
      <c r="A12" s="4" t="s">
        <v>276</v>
      </c>
      <c r="B12" s="5" t="n">
        <v>463396</v>
      </c>
      <c r="C12" s="5" t="n">
        <v>482803</v>
      </c>
      <c r="D12" s="5" t="n">
        <v>452406</v>
      </c>
      <c r="E12" s="5" t="n">
        <v>56893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277</v>
      </c>
      <c r="B1" s="2" t="s">
        <v>65</v>
      </c>
      <c r="D1" s="2" t="s">
        <v>1</v>
      </c>
    </row>
    <row r="2" spans="1:5">
      <c r="B2" s="2" t="s">
        <v>29</v>
      </c>
      <c r="C2" s="2" t="s">
        <v>66</v>
      </c>
      <c r="D2" s="2" t="s">
        <v>29</v>
      </c>
      <c r="E2" s="2" t="s">
        <v>66</v>
      </c>
    </row>
    <row r="3" spans="1:5">
      <c r="A3" s="3" t="s">
        <v>278</v>
      </c>
    </row>
    <row r="4" spans="1:5">
      <c r="A4" s="4" t="s">
        <v>279</v>
      </c>
      <c r="B4" s="9" t="n">
        <v>0.48</v>
      </c>
      <c r="C4" s="9" t="n">
        <v>0.48</v>
      </c>
      <c r="D4" s="9" t="n">
        <v>0.96</v>
      </c>
      <c r="E4" s="9" t="n">
        <v>0.96</v>
      </c>
    </row>
    <row r="5" spans="1:5">
      <c r="A5" s="4" t="s">
        <v>280</v>
      </c>
      <c r="B5" s="7" t="n">
        <v>9373</v>
      </c>
      <c r="C5" s="7" t="n">
        <v>9863</v>
      </c>
      <c r="D5" s="7" t="n">
        <v>18722</v>
      </c>
      <c r="E5" s="7" t="n">
        <v>18564</v>
      </c>
    </row>
    <row r="6" spans="1:5">
      <c r="A6" s="4" t="s">
        <v>281</v>
      </c>
      <c r="B6" s="9" t="n">
        <v>0.48</v>
      </c>
      <c r="C6" s="9" t="n">
        <v>0.48</v>
      </c>
      <c r="D6" s="9" t="n">
        <v>0.96</v>
      </c>
      <c r="E6" s="9" t="n">
        <v>0.96</v>
      </c>
    </row>
    <row r="7" spans="1:5">
      <c r="A7" s="4" t="s">
        <v>282</v>
      </c>
      <c r="B7" s="7" t="n">
        <v>9373</v>
      </c>
      <c r="C7" s="7" t="n">
        <v>9863</v>
      </c>
      <c r="D7" s="7" t="n">
        <v>18722</v>
      </c>
      <c r="E7" s="7" t="n">
        <v>1856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38"/>
    <col customWidth="1" max="3" min="3" width="28"/>
    <col customWidth="1" max="4" min="4" width="27"/>
    <col customWidth="1" max="5" min="5" width="21"/>
    <col customWidth="1" max="6" min="6" width="21"/>
    <col customWidth="1" max="7" min="7" width="21"/>
    <col customWidth="1" max="8" min="8" width="23"/>
    <col customWidth="1" max="9" min="9" width="24"/>
  </cols>
  <sheetData>
    <row r="1" spans="1:9">
      <c r="A1" s="1" t="s">
        <v>283</v>
      </c>
      <c r="B1" s="2" t="s">
        <v>284</v>
      </c>
      <c r="D1" s="2" t="s">
        <v>65</v>
      </c>
      <c r="F1" s="2" t="s">
        <v>1</v>
      </c>
    </row>
    <row r="2" spans="1:9">
      <c r="B2" s="2" t="s">
        <v>285</v>
      </c>
      <c r="C2" s="2" t="s">
        <v>286</v>
      </c>
      <c r="D2" s="2" t="s">
        <v>287</v>
      </c>
      <c r="E2" s="2" t="s">
        <v>288</v>
      </c>
      <c r="F2" s="2" t="s">
        <v>289</v>
      </c>
      <c r="G2" s="2" t="s">
        <v>288</v>
      </c>
      <c r="H2" s="2" t="s">
        <v>290</v>
      </c>
      <c r="I2" s="2" t="s">
        <v>291</v>
      </c>
    </row>
    <row r="3" spans="1:9">
      <c r="A3" s="3" t="s">
        <v>292</v>
      </c>
    </row>
    <row r="4" spans="1:9">
      <c r="A4" s="4" t="s">
        <v>293</v>
      </c>
      <c r="C4" s="4" t="s">
        <v>294</v>
      </c>
    </row>
    <row r="5" spans="1:9">
      <c r="A5" s="4" t="s">
        <v>295</v>
      </c>
      <c r="D5" s="5" t="n">
        <v>22958</v>
      </c>
    </row>
    <row r="6" spans="1:9">
      <c r="A6" s="4" t="s">
        <v>296</v>
      </c>
      <c r="B6" s="7" t="n">
        <v>600</v>
      </c>
      <c r="D6" s="7" t="n">
        <v>630</v>
      </c>
      <c r="E6" s="7" t="n">
        <v>595</v>
      </c>
      <c r="F6" s="7" t="n">
        <v>630</v>
      </c>
      <c r="G6" s="7" t="n">
        <v>595</v>
      </c>
    </row>
    <row r="7" spans="1:9">
      <c r="A7" s="4" t="s">
        <v>297</v>
      </c>
      <c r="D7" s="5" t="n">
        <v>102607</v>
      </c>
    </row>
    <row r="8" spans="1:9">
      <c r="A8" s="4" t="s">
        <v>298</v>
      </c>
      <c r="D8" s="4" t="s">
        <v>299</v>
      </c>
    </row>
    <row r="9" spans="1:9">
      <c r="A9" s="4" t="s">
        <v>300</v>
      </c>
      <c r="C9" s="4" t="s">
        <v>301</v>
      </c>
    </row>
    <row r="10" spans="1:9">
      <c r="A10" s="4" t="s">
        <v>302</v>
      </c>
      <c r="C10" s="4" t="s">
        <v>303</v>
      </c>
    </row>
    <row r="11" spans="1:9">
      <c r="A11" s="4" t="s">
        <v>304</v>
      </c>
      <c r="C11" s="4" t="s">
        <v>305</v>
      </c>
    </row>
    <row r="12" spans="1:9">
      <c r="A12" s="4" t="s">
        <v>306</v>
      </c>
      <c r="C12" s="9" t="n">
        <v>11.54</v>
      </c>
    </row>
    <row r="13" spans="1:9">
      <c r="A13" s="4" t="s">
        <v>307</v>
      </c>
      <c r="B13" s="5" t="n">
        <v>7</v>
      </c>
    </row>
    <row r="14" spans="1:9">
      <c r="A14" s="4" t="s">
        <v>308</v>
      </c>
      <c r="B14" s="5" t="n">
        <v>13916</v>
      </c>
    </row>
    <row r="15" spans="1:9">
      <c r="A15" s="4" t="s">
        <v>309</v>
      </c>
    </row>
    <row r="16" spans="1:9">
      <c r="A16" s="3" t="s">
        <v>292</v>
      </c>
    </row>
    <row r="17" spans="1:9">
      <c r="A17" s="4" t="s">
        <v>310</v>
      </c>
      <c r="G17" s="5" t="n">
        <v>524</v>
      </c>
    </row>
    <row r="18" spans="1:9">
      <c r="A18" s="4" t="s">
        <v>311</v>
      </c>
    </row>
    <row r="19" spans="1:9">
      <c r="A19" s="3" t="s">
        <v>292</v>
      </c>
    </row>
    <row r="20" spans="1:9">
      <c r="A20" s="4" t="s">
        <v>312</v>
      </c>
      <c r="D20" s="7" t="n">
        <v>1568</v>
      </c>
      <c r="E20" s="5" t="n">
        <v>1292</v>
      </c>
      <c r="F20" s="5" t="n">
        <v>2285</v>
      </c>
      <c r="G20" s="5" t="n">
        <v>1301</v>
      </c>
    </row>
    <row r="21" spans="1:9">
      <c r="A21" s="4" t="s">
        <v>313</v>
      </c>
    </row>
    <row r="22" spans="1:9">
      <c r="A22" s="3" t="s">
        <v>292</v>
      </c>
    </row>
    <row r="23" spans="1:9">
      <c r="A23" s="4" t="s">
        <v>296</v>
      </c>
      <c r="D23" s="5" t="n">
        <v>1200</v>
      </c>
    </row>
    <row r="24" spans="1:9">
      <c r="A24" s="4" t="s">
        <v>314</v>
      </c>
      <c r="H24" s="9" t="n">
        <v>48.42</v>
      </c>
      <c r="I24" s="9" t="n">
        <v>52.51</v>
      </c>
    </row>
    <row r="25" spans="1:9">
      <c r="A25" s="4" t="s">
        <v>315</v>
      </c>
    </row>
    <row r="26" spans="1:9">
      <c r="A26" s="3" t="s">
        <v>292</v>
      </c>
    </row>
    <row r="27" spans="1:9">
      <c r="A27" s="4" t="s">
        <v>312</v>
      </c>
      <c r="D27" s="7" t="n">
        <v>299</v>
      </c>
      <c r="E27" s="5" t="n">
        <v>311</v>
      </c>
      <c r="F27" s="5" t="n">
        <v>604</v>
      </c>
      <c r="G27" s="5" t="n">
        <v>85</v>
      </c>
    </row>
    <row r="28" spans="1:9">
      <c r="A28" s="4" t="s">
        <v>316</v>
      </c>
    </row>
    <row r="29" spans="1:9">
      <c r="A29" s="3" t="s">
        <v>292</v>
      </c>
    </row>
    <row r="30" spans="1:9">
      <c r="A30" s="4" t="s">
        <v>295</v>
      </c>
      <c r="D30" s="5" t="n">
        <v>30612</v>
      </c>
    </row>
    <row r="31" spans="1:9">
      <c r="A31" s="4" t="s">
        <v>296</v>
      </c>
      <c r="D31" s="7" t="n">
        <v>1600</v>
      </c>
    </row>
    <row r="32" spans="1:9">
      <c r="A32" s="4" t="s">
        <v>314</v>
      </c>
      <c r="H32" s="9" t="n">
        <v>48.42</v>
      </c>
      <c r="I32" s="9" t="n">
        <v>52.51</v>
      </c>
    </row>
    <row r="33" spans="1:9">
      <c r="A33" s="4" t="s">
        <v>317</v>
      </c>
    </row>
    <row r="34" spans="1:9">
      <c r="A34" s="3" t="s">
        <v>292</v>
      </c>
    </row>
    <row r="35" spans="1:9">
      <c r="A35" s="4" t="s">
        <v>312</v>
      </c>
      <c r="D35" s="5" t="n">
        <v>472</v>
      </c>
      <c r="E35" s="5" t="n">
        <v>510</v>
      </c>
      <c r="F35" s="5" t="n">
        <v>912</v>
      </c>
      <c r="G35" s="5" t="n">
        <v>340</v>
      </c>
    </row>
    <row r="36" spans="1:9">
      <c r="A36" s="4" t="s">
        <v>318</v>
      </c>
    </row>
    <row r="37" spans="1:9">
      <c r="A37" s="3" t="s">
        <v>292</v>
      </c>
    </row>
    <row r="38" spans="1:9">
      <c r="A38" s="4" t="s">
        <v>296</v>
      </c>
      <c r="D38" s="5" t="n">
        <v>1300</v>
      </c>
    </row>
    <row r="39" spans="1:9">
      <c r="A39" s="4" t="s">
        <v>319</v>
      </c>
    </row>
    <row r="40" spans="1:9">
      <c r="A40" s="3" t="s">
        <v>292</v>
      </c>
    </row>
    <row r="41" spans="1:9">
      <c r="A41" s="4" t="s">
        <v>312</v>
      </c>
      <c r="D41" s="7" t="n">
        <v>167</v>
      </c>
      <c r="E41" s="7" t="n">
        <v>-124</v>
      </c>
      <c r="F41" s="7" t="n">
        <v>139</v>
      </c>
      <c r="G41" s="7" t="n">
        <v>281</v>
      </c>
    </row>
  </sheetData>
  <mergeCells count="4">
    <mergeCell ref="A1:A2"/>
    <mergeCell ref="B1:C1"/>
    <mergeCell ref="D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20</v>
      </c>
      <c r="B1" s="2" t="s">
        <v>29</v>
      </c>
      <c r="C1" s="2" t="s">
        <v>30</v>
      </c>
    </row>
    <row r="2" spans="1:3">
      <c r="A2" s="3" t="s">
        <v>321</v>
      </c>
    </row>
    <row r="3" spans="1:3">
      <c r="A3" s="4" t="s">
        <v>322</v>
      </c>
      <c r="B3" s="7" t="n">
        <v>38775</v>
      </c>
      <c r="C3" s="7" t="n">
        <v>33185</v>
      </c>
    </row>
    <row r="4" spans="1:3">
      <c r="A4" s="4" t="s">
        <v>323</v>
      </c>
      <c r="B4" s="5" t="n">
        <v>73733</v>
      </c>
      <c r="C4" s="5" t="n">
        <v>81369</v>
      </c>
    </row>
    <row r="5" spans="1:3">
      <c r="A5" s="4" t="s">
        <v>324</v>
      </c>
      <c r="B5" s="5" t="n">
        <v>14144</v>
      </c>
      <c r="C5" s="5" t="n">
        <v>13741</v>
      </c>
    </row>
    <row r="6" spans="1:3">
      <c r="A6" s="4" t="s">
        <v>325</v>
      </c>
      <c r="B6" s="5" t="n">
        <v>126652</v>
      </c>
      <c r="C6" s="5" t="n">
        <v>128295</v>
      </c>
    </row>
    <row r="7" spans="1:3">
      <c r="A7" s="4" t="s">
        <v>326</v>
      </c>
      <c r="B7" s="7" t="n">
        <v>13809</v>
      </c>
      <c r="C7" s="7" t="n">
        <v>1342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27</v>
      </c>
      <c r="B1" s="2" t="s">
        <v>29</v>
      </c>
      <c r="C1" s="2" t="s">
        <v>30</v>
      </c>
    </row>
    <row r="2" spans="1:3">
      <c r="A2" s="3" t="s">
        <v>166</v>
      </c>
    </row>
    <row r="3" spans="1:3">
      <c r="A3" s="4" t="s">
        <v>328</v>
      </c>
      <c r="B3" s="7" t="n">
        <v>7899</v>
      </c>
      <c r="C3" s="7" t="n">
        <v>9722</v>
      </c>
    </row>
    <row r="4" spans="1:3">
      <c r="A4" s="4" t="s">
        <v>329</v>
      </c>
      <c r="B4" s="5" t="n">
        <v>15195</v>
      </c>
      <c r="C4" s="5" t="n">
        <v>3750</v>
      </c>
    </row>
    <row r="5" spans="1:3">
      <c r="A5" s="4" t="s">
        <v>330</v>
      </c>
      <c r="B5" s="5" t="n">
        <v>3954</v>
      </c>
      <c r="C5" s="5" t="n">
        <v>4659</v>
      </c>
    </row>
    <row r="6" spans="1:3">
      <c r="A6" s="4" t="s">
        <v>331</v>
      </c>
      <c r="B6" s="5" t="n">
        <v>641</v>
      </c>
      <c r="C6" s="5" t="n">
        <v>2248</v>
      </c>
    </row>
    <row r="7" spans="1:3">
      <c r="A7" s="4" t="s">
        <v>332</v>
      </c>
      <c r="B7" s="5" t="n">
        <v>2401</v>
      </c>
      <c r="C7" s="5" t="n">
        <v>3515</v>
      </c>
    </row>
    <row r="8" spans="1:3">
      <c r="A8" s="4" t="s">
        <v>333</v>
      </c>
      <c r="B8" s="7" t="n">
        <v>30090</v>
      </c>
      <c r="C8" s="7" t="n">
        <v>2389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34</v>
      </c>
      <c r="B1" s="2" t="s">
        <v>1</v>
      </c>
    </row>
    <row r="2" spans="1:3">
      <c r="B2" s="2" t="s">
        <v>29</v>
      </c>
      <c r="C2" s="2" t="s">
        <v>30</v>
      </c>
    </row>
    <row r="3" spans="1:3">
      <c r="A3" s="3" t="s">
        <v>335</v>
      </c>
    </row>
    <row r="4" spans="1:3">
      <c r="A4" s="4" t="s">
        <v>336</v>
      </c>
      <c r="B4" s="7" t="n">
        <v>42604</v>
      </c>
      <c r="C4" s="7" t="n">
        <v>46151</v>
      </c>
    </row>
    <row r="5" spans="1:3">
      <c r="A5" s="4" t="s">
        <v>337</v>
      </c>
      <c r="B5" s="5" t="n">
        <v>18417</v>
      </c>
      <c r="C5" s="5" t="n">
        <v>18432</v>
      </c>
    </row>
    <row r="6" spans="1:3">
      <c r="A6" s="4" t="s">
        <v>338</v>
      </c>
      <c r="B6" s="5" t="n">
        <v>1935</v>
      </c>
      <c r="C6" s="5" t="n">
        <v>2150</v>
      </c>
    </row>
    <row r="7" spans="1:3">
      <c r="A7" s="4" t="s">
        <v>339</v>
      </c>
      <c r="B7" s="5" t="n">
        <v>0</v>
      </c>
      <c r="C7" s="5" t="n">
        <v>997</v>
      </c>
    </row>
    <row r="8" spans="1:3">
      <c r="A8" s="4" t="s">
        <v>340</v>
      </c>
      <c r="B8" s="5" t="n">
        <v>1933</v>
      </c>
      <c r="C8" s="5" t="n">
        <v>2081</v>
      </c>
    </row>
    <row r="9" spans="1:3">
      <c r="A9" s="4" t="s">
        <v>341</v>
      </c>
      <c r="B9" s="5" t="n">
        <v>22285</v>
      </c>
      <c r="C9" s="5" t="n">
        <v>23660</v>
      </c>
    </row>
    <row r="10" spans="1:3">
      <c r="A10" s="4" t="s">
        <v>342</v>
      </c>
      <c r="B10" s="5" t="n">
        <v>64889</v>
      </c>
      <c r="C10" s="5" t="n">
        <v>69811</v>
      </c>
    </row>
    <row r="11" spans="1:3">
      <c r="A11" s="4" t="s">
        <v>343</v>
      </c>
    </row>
    <row r="12" spans="1:3">
      <c r="A12" s="3" t="s">
        <v>335</v>
      </c>
    </row>
    <row r="13" spans="1:3">
      <c r="A13" s="4" t="s">
        <v>344</v>
      </c>
      <c r="B13" s="5" t="n">
        <v>29247</v>
      </c>
      <c r="C13" s="5" t="n">
        <v>27778</v>
      </c>
    </row>
    <row r="14" spans="1:3">
      <c r="A14" s="4" t="s">
        <v>336</v>
      </c>
      <c r="B14" s="5" t="n">
        <v>17028</v>
      </c>
      <c r="C14" s="5" t="n">
        <v>18497</v>
      </c>
    </row>
    <row r="15" spans="1:3">
      <c r="A15" s="4" t="s">
        <v>345</v>
      </c>
    </row>
    <row r="16" spans="1:3">
      <c r="A16" s="3" t="s">
        <v>335</v>
      </c>
    </row>
    <row r="17" spans="1:3">
      <c r="A17" s="4" t="s">
        <v>344</v>
      </c>
      <c r="B17" s="5" t="n">
        <v>19950</v>
      </c>
      <c r="C17" s="5" t="n">
        <v>18569</v>
      </c>
    </row>
    <row r="18" spans="1:3">
      <c r="A18" s="4" t="s">
        <v>336</v>
      </c>
      <c r="B18" s="7" t="n">
        <v>18862</v>
      </c>
      <c r="C18" s="5" t="n">
        <v>20243</v>
      </c>
    </row>
    <row r="19" spans="1:3">
      <c r="A19" s="4" t="s">
        <v>346</v>
      </c>
    </row>
    <row r="20" spans="1:3">
      <c r="A20" s="3" t="s">
        <v>335</v>
      </c>
    </row>
    <row r="21" spans="1:3">
      <c r="A21" s="4" t="s">
        <v>347</v>
      </c>
      <c r="B21" s="4" t="s">
        <v>348</v>
      </c>
    </row>
    <row r="22" spans="1:3">
      <c r="A22" s="4" t="s">
        <v>349</v>
      </c>
    </row>
    <row r="23" spans="1:3">
      <c r="A23" s="3" t="s">
        <v>335</v>
      </c>
    </row>
    <row r="24" spans="1:3">
      <c r="A24" s="4" t="s">
        <v>347</v>
      </c>
      <c r="B24" s="4" t="s">
        <v>350</v>
      </c>
    </row>
    <row r="25" spans="1:3">
      <c r="A25" s="4" t="s">
        <v>351</v>
      </c>
    </row>
    <row r="26" spans="1:3">
      <c r="A26" s="3" t="s">
        <v>335</v>
      </c>
    </row>
    <row r="27" spans="1:3">
      <c r="A27" s="4" t="s">
        <v>344</v>
      </c>
      <c r="B27" s="7" t="n">
        <v>11000</v>
      </c>
      <c r="C27" s="5" t="n">
        <v>10315</v>
      </c>
    </row>
    <row r="28" spans="1:3">
      <c r="A28" s="4" t="s">
        <v>336</v>
      </c>
      <c r="B28" s="5" t="n">
        <v>6661</v>
      </c>
      <c r="C28" s="5" t="n">
        <v>7346</v>
      </c>
    </row>
    <row r="29" spans="1:3">
      <c r="A29" s="4" t="s">
        <v>352</v>
      </c>
    </row>
    <row r="30" spans="1:3">
      <c r="A30" s="3" t="s">
        <v>335</v>
      </c>
    </row>
    <row r="31" spans="1:3">
      <c r="A31" s="4" t="s">
        <v>344</v>
      </c>
      <c r="B31" s="5" t="n">
        <v>1280</v>
      </c>
      <c r="C31" s="5" t="n">
        <v>1268</v>
      </c>
    </row>
    <row r="32" spans="1:3">
      <c r="A32" s="4" t="s">
        <v>336</v>
      </c>
      <c r="B32" s="7" t="n">
        <v>53</v>
      </c>
      <c r="C32" s="7" t="n">
        <v>65</v>
      </c>
    </row>
    <row r="33" spans="1:3">
      <c r="A33" s="4" t="s">
        <v>353</v>
      </c>
    </row>
    <row r="34" spans="1:3">
      <c r="A34" s="3" t="s">
        <v>335</v>
      </c>
    </row>
    <row r="35" spans="1:3">
      <c r="A35" s="4" t="s">
        <v>347</v>
      </c>
      <c r="B35" s="4" t="s">
        <v>299</v>
      </c>
    </row>
    <row r="36" spans="1:3">
      <c r="A36" s="4" t="s">
        <v>354</v>
      </c>
    </row>
    <row r="37" spans="1:3">
      <c r="A37" s="3" t="s">
        <v>335</v>
      </c>
    </row>
    <row r="38" spans="1:3">
      <c r="A38" s="4" t="s">
        <v>347</v>
      </c>
      <c r="B38" s="4" t="s">
        <v>355</v>
      </c>
    </row>
    <row r="39" spans="1:3">
      <c r="A39" s="4" t="s">
        <v>356</v>
      </c>
    </row>
    <row r="40" spans="1:3">
      <c r="A40" s="3" t="s">
        <v>335</v>
      </c>
    </row>
    <row r="41" spans="1:3">
      <c r="A41" s="4" t="s">
        <v>347</v>
      </c>
      <c r="B41" s="4" t="s">
        <v>357</v>
      </c>
    </row>
    <row r="42" spans="1:3">
      <c r="A42" s="4" t="s">
        <v>358</v>
      </c>
    </row>
    <row r="43" spans="1:3">
      <c r="A43" s="3" t="s">
        <v>335</v>
      </c>
    </row>
    <row r="44" spans="1:3">
      <c r="A44" s="4" t="s">
        <v>347</v>
      </c>
      <c r="B44" s="4" t="s">
        <v>359</v>
      </c>
    </row>
    <row r="45" spans="1:3">
      <c r="A45" s="4" t="s">
        <v>360</v>
      </c>
    </row>
    <row r="46" spans="1:3">
      <c r="A46" s="3" t="s">
        <v>335</v>
      </c>
    </row>
    <row r="47" spans="1:3">
      <c r="A47" s="4" t="s">
        <v>347</v>
      </c>
      <c r="B47" s="4" t="s">
        <v>357</v>
      </c>
    </row>
    <row r="48" spans="1:3">
      <c r="A48" s="4" t="s">
        <v>361</v>
      </c>
    </row>
    <row r="49" spans="1:3">
      <c r="A49" s="3" t="s">
        <v>335</v>
      </c>
    </row>
    <row r="50" spans="1:3">
      <c r="A50" s="4" t="s">
        <v>347</v>
      </c>
      <c r="B50" s="4" t="s">
        <v>3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62</v>
      </c>
      <c r="B1" s="2" t="s">
        <v>29</v>
      </c>
      <c r="C1" s="2" t="s">
        <v>30</v>
      </c>
    </row>
    <row r="2" spans="1:3">
      <c r="A2" s="3" t="s">
        <v>174</v>
      </c>
    </row>
    <row r="3" spans="1:3">
      <c r="A3" s="4" t="s">
        <v>363</v>
      </c>
      <c r="B3" s="7" t="n">
        <v>11163</v>
      </c>
      <c r="C3" s="7" t="n">
        <v>11852</v>
      </c>
    </row>
    <row r="4" spans="1:3">
      <c r="A4" s="4" t="s">
        <v>364</v>
      </c>
      <c r="B4" s="5" t="n">
        <v>2590</v>
      </c>
      <c r="C4" s="5" t="n">
        <v>2624</v>
      </c>
    </row>
    <row r="5" spans="1:3">
      <c r="A5" s="4" t="s">
        <v>365</v>
      </c>
      <c r="B5" s="5" t="n">
        <v>4744</v>
      </c>
      <c r="C5" s="5" t="n">
        <v>5419</v>
      </c>
    </row>
    <row r="6" spans="1:3">
      <c r="A6" s="4" t="s">
        <v>366</v>
      </c>
      <c r="B6" s="5" t="n">
        <v>3368</v>
      </c>
      <c r="C6" s="5" t="n">
        <v>3579</v>
      </c>
    </row>
    <row r="7" spans="1:3">
      <c r="A7" s="4" t="s">
        <v>367</v>
      </c>
      <c r="B7" s="5" t="n">
        <v>8630</v>
      </c>
      <c r="C7" s="5" t="n">
        <v>9278</v>
      </c>
    </row>
    <row r="8" spans="1:3">
      <c r="A8" s="4" t="s">
        <v>368</v>
      </c>
      <c r="B8" s="5" t="n">
        <v>2926</v>
      </c>
      <c r="C8" s="5" t="n">
        <v>4737</v>
      </c>
    </row>
    <row r="9" spans="1:3">
      <c r="A9" s="4" t="s">
        <v>332</v>
      </c>
      <c r="B9" s="5" t="n">
        <v>7513</v>
      </c>
      <c r="C9" s="5" t="n">
        <v>6116</v>
      </c>
    </row>
    <row r="10" spans="1:3">
      <c r="A10" s="4" t="s">
        <v>369</v>
      </c>
      <c r="B10" s="7" t="n">
        <v>40934</v>
      </c>
      <c r="C10" s="7" t="n">
        <v>4360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61"/>
    <col customWidth="1" max="2" min="2" width="25"/>
    <col customWidth="1" max="3" min="3" width="21"/>
    <col customWidth="1" max="4" min="4" width="25"/>
    <col customWidth="1" max="5" min="5" width="21"/>
    <col customWidth="1" max="6" min="6" width="21"/>
    <col customWidth="1" max="7" min="7" width="21"/>
    <col customWidth="1" max="8" min="8" width="21"/>
  </cols>
  <sheetData>
    <row r="1" spans="1:8">
      <c r="A1" s="1" t="s">
        <v>370</v>
      </c>
      <c r="B1" s="2" t="s">
        <v>65</v>
      </c>
      <c r="D1" s="2" t="s">
        <v>1</v>
      </c>
    </row>
    <row r="2" spans="1:8">
      <c r="B2" s="2" t="s">
        <v>371</v>
      </c>
      <c r="C2" s="2" t="s">
        <v>288</v>
      </c>
      <c r="D2" s="2" t="s">
        <v>371</v>
      </c>
      <c r="E2" s="2" t="s">
        <v>288</v>
      </c>
      <c r="F2" s="2" t="s">
        <v>372</v>
      </c>
      <c r="G2" s="2" t="s">
        <v>373</v>
      </c>
      <c r="H2" s="2" t="s">
        <v>374</v>
      </c>
    </row>
    <row r="3" spans="1:8">
      <c r="A3" s="3" t="s">
        <v>375</v>
      </c>
    </row>
    <row r="4" spans="1:8">
      <c r="A4" s="4" t="s">
        <v>376</v>
      </c>
      <c r="B4" s="7" t="n">
        <v>1450</v>
      </c>
      <c r="C4" s="7" t="n">
        <v>1790</v>
      </c>
      <c r="D4" s="7" t="n">
        <v>2765</v>
      </c>
      <c r="E4" s="7" t="n">
        <v>3501</v>
      </c>
    </row>
    <row r="5" spans="1:8">
      <c r="A5" s="4" t="s">
        <v>377</v>
      </c>
      <c r="B5" s="5" t="n">
        <v>180000</v>
      </c>
      <c r="D5" s="5" t="n">
        <v>180000</v>
      </c>
      <c r="F5" s="7" t="n">
        <v>185000</v>
      </c>
    </row>
    <row r="6" spans="1:8">
      <c r="A6" s="4" t="s">
        <v>378</v>
      </c>
      <c r="B6" s="5" t="n">
        <v>180000</v>
      </c>
      <c r="D6" s="5" t="n">
        <v>180000</v>
      </c>
      <c r="F6" s="5" t="n">
        <v>185000</v>
      </c>
    </row>
    <row r="7" spans="1:8">
      <c r="A7" s="4" t="s">
        <v>379</v>
      </c>
      <c r="B7" s="5" t="n">
        <v>0</v>
      </c>
      <c r="D7" s="5" t="n">
        <v>0</v>
      </c>
      <c r="F7" s="5" t="n">
        <v>0</v>
      </c>
    </row>
    <row r="8" spans="1:8">
      <c r="A8" s="4" t="s">
        <v>380</v>
      </c>
      <c r="B8" s="5" t="n">
        <v>180000</v>
      </c>
      <c r="D8" s="7" t="n">
        <v>180000</v>
      </c>
      <c r="F8" s="7" t="n">
        <v>185000</v>
      </c>
    </row>
    <row r="9" spans="1:8">
      <c r="A9" s="4" t="s">
        <v>381</v>
      </c>
      <c r="G9" s="7" t="n">
        <v>450000</v>
      </c>
    </row>
    <row r="10" spans="1:8">
      <c r="A10" s="4" t="s">
        <v>15</v>
      </c>
      <c r="D10" s="4" t="s">
        <v>16</v>
      </c>
    </row>
    <row r="11" spans="1:8">
      <c r="A11" s="4" t="s">
        <v>382</v>
      </c>
      <c r="B11" s="7" t="n">
        <v>269000</v>
      </c>
      <c r="D11" s="7" t="n">
        <v>269000</v>
      </c>
    </row>
    <row r="12" spans="1:8">
      <c r="A12" s="4" t="s">
        <v>383</v>
      </c>
      <c r="B12" s="4" t="s">
        <v>384</v>
      </c>
      <c r="D12" s="4" t="s">
        <v>384</v>
      </c>
    </row>
    <row r="13" spans="1:8">
      <c r="A13" s="4" t="s">
        <v>385</v>
      </c>
      <c r="B13" s="7" t="n">
        <v>108</v>
      </c>
      <c r="C13" s="5" t="n">
        <v>169</v>
      </c>
      <c r="D13" s="7" t="n">
        <v>215</v>
      </c>
      <c r="E13" s="5" t="n">
        <v>337</v>
      </c>
    </row>
    <row r="14" spans="1:8">
      <c r="A14" s="4" t="s">
        <v>386</v>
      </c>
      <c r="H14" s="7" t="n">
        <v>100000</v>
      </c>
    </row>
    <row r="15" spans="1:8">
      <c r="A15" s="4" t="s">
        <v>387</v>
      </c>
      <c r="B15" s="4" t="s">
        <v>388</v>
      </c>
      <c r="D15" s="4" t="s">
        <v>388</v>
      </c>
    </row>
    <row r="16" spans="1:8">
      <c r="A16" s="4" t="s">
        <v>389</v>
      </c>
      <c r="B16" s="7" t="n">
        <v>200</v>
      </c>
      <c r="D16" s="7" t="n">
        <v>200</v>
      </c>
    </row>
    <row r="17" spans="1:8">
      <c r="A17" s="4" t="s">
        <v>390</v>
      </c>
      <c r="B17" s="5" t="n">
        <v>80000</v>
      </c>
      <c r="D17" s="5" t="n">
        <v>80000</v>
      </c>
    </row>
    <row r="18" spans="1:8">
      <c r="A18" s="4" t="s">
        <v>391</v>
      </c>
      <c r="D18" s="5" t="n">
        <v>2700</v>
      </c>
      <c r="E18" s="5" t="n">
        <v>3500</v>
      </c>
    </row>
    <row r="19" spans="1:8">
      <c r="A19" s="3" t="s">
        <v>392</v>
      </c>
    </row>
    <row r="20" spans="1:8">
      <c r="A20" s="4" t="s">
        <v>393</v>
      </c>
      <c r="B20" s="5" t="n">
        <v>108</v>
      </c>
      <c r="C20" s="5" t="n">
        <v>169</v>
      </c>
      <c r="D20" s="5" t="n">
        <v>215</v>
      </c>
      <c r="E20" s="5" t="n">
        <v>337</v>
      </c>
    </row>
    <row r="21" spans="1:8">
      <c r="A21" s="4" t="s">
        <v>394</v>
      </c>
      <c r="B21" s="5" t="n">
        <v>-11</v>
      </c>
      <c r="C21" s="5" t="n">
        <v>-10</v>
      </c>
      <c r="D21" s="5" t="n">
        <v>-20</v>
      </c>
      <c r="E21" s="5" t="n">
        <v>-24</v>
      </c>
    </row>
    <row r="22" spans="1:8">
      <c r="A22" s="4" t="s">
        <v>395</v>
      </c>
      <c r="B22" s="5" t="n">
        <v>-95</v>
      </c>
      <c r="C22" s="5" t="n">
        <v>-36</v>
      </c>
      <c r="D22" s="5" t="n">
        <v>-155</v>
      </c>
      <c r="E22" s="5" t="n">
        <v>-102</v>
      </c>
    </row>
    <row r="23" spans="1:8">
      <c r="A23" s="4" t="s">
        <v>396</v>
      </c>
      <c r="B23" s="5" t="n">
        <v>1452</v>
      </c>
      <c r="C23" s="7" t="n">
        <v>1913</v>
      </c>
      <c r="D23" s="5" t="n">
        <v>2805</v>
      </c>
      <c r="E23" s="7" t="n">
        <v>3712</v>
      </c>
    </row>
    <row r="24" spans="1:8">
      <c r="A24" s="4" t="s">
        <v>397</v>
      </c>
    </row>
    <row r="25" spans="1:8">
      <c r="A25" s="3" t="s">
        <v>375</v>
      </c>
    </row>
    <row r="26" spans="1:8">
      <c r="A26" s="4" t="s">
        <v>377</v>
      </c>
      <c r="B26" s="7" t="n">
        <v>1000</v>
      </c>
      <c r="D26" s="5" t="n">
        <v>1000</v>
      </c>
    </row>
    <row r="27" spans="1:8">
      <c r="A27" s="4" t="s">
        <v>381</v>
      </c>
      <c r="G27" s="5" t="n">
        <v>20000</v>
      </c>
    </row>
    <row r="28" spans="1:8">
      <c r="A28" s="4" t="s">
        <v>398</v>
      </c>
    </row>
    <row r="29" spans="1:8">
      <c r="A29" s="3" t="s">
        <v>375</v>
      </c>
    </row>
    <row r="30" spans="1:8">
      <c r="A30" s="4" t="s">
        <v>381</v>
      </c>
      <c r="G30" s="5" t="n">
        <v>20000</v>
      </c>
    </row>
    <row r="31" spans="1:8">
      <c r="A31" s="4" t="s">
        <v>399</v>
      </c>
    </row>
    <row r="32" spans="1:8">
      <c r="A32" s="3" t="s">
        <v>375</v>
      </c>
    </row>
    <row r="33" spans="1:8">
      <c r="A33" s="4" t="s">
        <v>400</v>
      </c>
      <c r="G33" s="5" t="n">
        <v>600000</v>
      </c>
    </row>
    <row r="34" spans="1:8">
      <c r="A34" s="4" t="s">
        <v>401</v>
      </c>
      <c r="G34" s="7" t="n">
        <v>150000</v>
      </c>
    </row>
    <row r="35" spans="1:8">
      <c r="A35" s="4" t="s">
        <v>402</v>
      </c>
    </row>
    <row r="36" spans="1:8">
      <c r="A36" s="3" t="s">
        <v>375</v>
      </c>
    </row>
    <row r="37" spans="1:8">
      <c r="A37" s="4" t="s">
        <v>403</v>
      </c>
      <c r="D37" s="7" t="n">
        <v>800</v>
      </c>
    </row>
    <row r="38" spans="1:8">
      <c r="A38" s="4" t="s">
        <v>404</v>
      </c>
    </row>
    <row r="39" spans="1:8">
      <c r="A39" s="3" t="s">
        <v>392</v>
      </c>
    </row>
    <row r="40" spans="1:8">
      <c r="A40" s="4" t="s">
        <v>405</v>
      </c>
      <c r="G40" s="10" t="n">
        <v>3.5</v>
      </c>
    </row>
    <row r="41" spans="1:8">
      <c r="A41" s="4" t="s">
        <v>406</v>
      </c>
      <c r="G41" s="5" t="n">
        <v>3</v>
      </c>
    </row>
    <row r="42" spans="1:8">
      <c r="A42" s="4" t="s">
        <v>407</v>
      </c>
    </row>
    <row r="43" spans="1:8">
      <c r="A43" s="3" t="s">
        <v>392</v>
      </c>
    </row>
    <row r="44" spans="1:8">
      <c r="A44" s="4" t="s">
        <v>405</v>
      </c>
      <c r="G44" s="5" t="n">
        <v>1</v>
      </c>
    </row>
    <row r="45" spans="1:8">
      <c r="A45" s="4" t="s">
        <v>406</v>
      </c>
      <c r="G45" s="5" t="n">
        <v>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08</v>
      </c>
      <c r="B1" s="2" t="s">
        <v>29</v>
      </c>
      <c r="C1" s="2" t="s">
        <v>30</v>
      </c>
    </row>
    <row r="2" spans="1:3">
      <c r="A2" s="3" t="s">
        <v>181</v>
      </c>
    </row>
    <row r="3" spans="1:3">
      <c r="A3" s="4" t="s">
        <v>409</v>
      </c>
      <c r="B3" s="7" t="n">
        <v>419</v>
      </c>
      <c r="C3" s="7" t="n">
        <v>1282</v>
      </c>
    </row>
    <row r="4" spans="1:3">
      <c r="A4" s="4" t="s">
        <v>410</v>
      </c>
      <c r="B4" s="5" t="n">
        <v>8425</v>
      </c>
      <c r="C4" s="5" t="n">
        <v>7689</v>
      </c>
    </row>
    <row r="5" spans="1:3">
      <c r="A5" s="4" t="s">
        <v>411</v>
      </c>
      <c r="B5" s="5" t="n">
        <v>210</v>
      </c>
      <c r="C5" s="5" t="n">
        <v>1618</v>
      </c>
    </row>
    <row r="6" spans="1:3">
      <c r="A6" s="4" t="s">
        <v>412</v>
      </c>
      <c r="B6" s="5" t="n">
        <v>1974</v>
      </c>
      <c r="C6" s="5" t="n">
        <v>1974</v>
      </c>
    </row>
    <row r="7" spans="1:3">
      <c r="A7" s="4" t="s">
        <v>413</v>
      </c>
      <c r="B7" s="5" t="n">
        <v>1100</v>
      </c>
      <c r="C7" s="5" t="n">
        <v>1100</v>
      </c>
    </row>
    <row r="8" spans="1:3">
      <c r="A8" s="4" t="s">
        <v>414</v>
      </c>
      <c r="B8" s="5" t="n">
        <v>2011</v>
      </c>
      <c r="C8" s="5" t="n">
        <v>1906</v>
      </c>
    </row>
    <row r="9" spans="1:3">
      <c r="A9" s="4" t="s">
        <v>415</v>
      </c>
      <c r="B9" s="7" t="n">
        <v>14139</v>
      </c>
      <c r="C9" s="7" t="n">
        <v>1556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16</v>
      </c>
      <c r="B1" s="2" t="s">
        <v>1</v>
      </c>
    </row>
    <row r="2" spans="1:3">
      <c r="B2" s="2" t="s">
        <v>29</v>
      </c>
      <c r="C2" s="2" t="s">
        <v>66</v>
      </c>
    </row>
    <row r="3" spans="1:3">
      <c r="A3" s="3" t="s">
        <v>417</v>
      </c>
    </row>
    <row r="4" spans="1:3">
      <c r="A4" s="4" t="s">
        <v>418</v>
      </c>
      <c r="B4" s="4" t="s">
        <v>419</v>
      </c>
      <c r="C4" s="4" t="s">
        <v>420</v>
      </c>
    </row>
    <row r="5" spans="1:3">
      <c r="A5" s="4" t="s">
        <v>421</v>
      </c>
      <c r="B5" s="4" t="s">
        <v>422</v>
      </c>
    </row>
    <row r="6" spans="1:3">
      <c r="A6" s="4" t="s">
        <v>423</v>
      </c>
      <c r="B6" s="4" t="s">
        <v>422</v>
      </c>
    </row>
    <row r="7" spans="1:3">
      <c r="A7" s="4" t="s">
        <v>424</v>
      </c>
      <c r="B7" s="4" t="s">
        <v>425</v>
      </c>
    </row>
    <row r="8" spans="1:3">
      <c r="A8" s="4" t="s">
        <v>426</v>
      </c>
      <c r="B8" s="11" t="n">
        <v>0.7</v>
      </c>
    </row>
    <row r="9" spans="1:3">
      <c r="A9" s="4" t="s">
        <v>427</v>
      </c>
      <c r="B9" s="4" t="s">
        <v>428</v>
      </c>
    </row>
    <row r="10" spans="1:3">
      <c r="A10" s="4" t="s">
        <v>429</v>
      </c>
      <c r="B10" s="11" t="n">
        <v>11.4</v>
      </c>
      <c r="C10" s="11" t="n">
        <v>26.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65</v>
      </c>
      <c r="D1" s="2" t="s">
        <v>1</v>
      </c>
    </row>
    <row r="2" spans="1:5">
      <c r="B2" s="2" t="s">
        <v>29</v>
      </c>
      <c r="C2" s="2" t="s">
        <v>66</v>
      </c>
      <c r="D2" s="2" t="s">
        <v>29</v>
      </c>
      <c r="E2" s="2" t="s">
        <v>66</v>
      </c>
    </row>
    <row r="3" spans="1:5">
      <c r="A3" s="4" t="s">
        <v>91</v>
      </c>
      <c r="B3" s="7" t="n">
        <v>3</v>
      </c>
      <c r="C3" s="7" t="n">
        <v>50</v>
      </c>
      <c r="D3" s="7" t="n">
        <v>-53</v>
      </c>
      <c r="E3" s="7" t="n">
        <v>269</v>
      </c>
    </row>
    <row r="4" spans="1:5">
      <c r="A4" s="4" t="s">
        <v>92</v>
      </c>
      <c r="B4" s="7" t="n">
        <v>58</v>
      </c>
      <c r="C4" s="7" t="n">
        <v>-16</v>
      </c>
      <c r="D4" s="7" t="n">
        <v>68</v>
      </c>
      <c r="E4" s="7" t="n">
        <v>3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s>
  <sheetData>
    <row r="1" spans="1:4">
      <c r="A1" s="1" t="s">
        <v>430</v>
      </c>
      <c r="B1" s="2" t="s">
        <v>65</v>
      </c>
      <c r="C1" s="2" t="s">
        <v>1</v>
      </c>
    </row>
    <row r="2" spans="1:4">
      <c r="B2" s="2" t="s">
        <v>29</v>
      </c>
      <c r="C2" s="2" t="s">
        <v>29</v>
      </c>
      <c r="D2" s="2" t="s">
        <v>30</v>
      </c>
    </row>
    <row r="3" spans="1:4">
      <c r="A3" s="3" t="s">
        <v>431</v>
      </c>
    </row>
    <row r="4" spans="1:4">
      <c r="A4" s="4" t="s">
        <v>432</v>
      </c>
      <c r="B4" s="7" t="n">
        <v>1100</v>
      </c>
      <c r="C4" s="7" t="n">
        <v>1100</v>
      </c>
      <c r="D4" s="7" t="n">
        <v>1100</v>
      </c>
    </row>
    <row r="5" spans="1:4">
      <c r="A5" s="4" t="s">
        <v>15</v>
      </c>
      <c r="C5" s="4" t="s">
        <v>16</v>
      </c>
    </row>
    <row r="6" spans="1:4">
      <c r="A6" s="4" t="s">
        <v>433</v>
      </c>
    </row>
    <row r="7" spans="1:4">
      <c r="A7" s="3" t="s">
        <v>431</v>
      </c>
    </row>
    <row r="8" spans="1:4">
      <c r="A8" s="4" t="s">
        <v>432</v>
      </c>
      <c r="B8" s="5" t="n">
        <v>1100</v>
      </c>
      <c r="C8" s="7" t="n">
        <v>1100</v>
      </c>
    </row>
    <row r="9" spans="1:4">
      <c r="A9" s="4" t="s">
        <v>434</v>
      </c>
    </row>
    <row r="10" spans="1:4">
      <c r="A10" s="3" t="s">
        <v>431</v>
      </c>
    </row>
    <row r="11" spans="1:4">
      <c r="A11" s="4" t="s">
        <v>435</v>
      </c>
      <c r="B11" s="5" t="n">
        <v>1400</v>
      </c>
      <c r="C11" s="7" t="n">
        <v>1400</v>
      </c>
    </row>
    <row r="12" spans="1:4">
      <c r="A12" s="4" t="s">
        <v>436</v>
      </c>
    </row>
    <row r="13" spans="1:4">
      <c r="A13" s="3" t="s">
        <v>431</v>
      </c>
    </row>
    <row r="14" spans="1:4">
      <c r="A14" s="4" t="s">
        <v>437</v>
      </c>
      <c r="B14" s="5" t="n">
        <v>900</v>
      </c>
    </row>
    <row r="15" spans="1:4">
      <c r="A15" s="4" t="s">
        <v>438</v>
      </c>
    </row>
    <row r="16" spans="1:4">
      <c r="A16" s="3" t="s">
        <v>431</v>
      </c>
    </row>
    <row r="17" spans="1:4">
      <c r="A17" s="4" t="s">
        <v>437</v>
      </c>
      <c r="B17" s="7" t="n">
        <v>13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39</v>
      </c>
      <c r="B1" s="2" t="s">
        <v>65</v>
      </c>
      <c r="D1" s="2" t="s">
        <v>1</v>
      </c>
    </row>
    <row r="2" spans="1:5">
      <c r="B2" s="2" t="s">
        <v>29</v>
      </c>
      <c r="C2" s="2" t="s">
        <v>66</v>
      </c>
      <c r="D2" s="2" t="s">
        <v>29</v>
      </c>
      <c r="E2" s="2" t="s">
        <v>66</v>
      </c>
    </row>
    <row r="3" spans="1:5">
      <c r="A3" s="3" t="s">
        <v>440</v>
      </c>
    </row>
    <row r="4" spans="1:5">
      <c r="A4" s="4" t="s">
        <v>441</v>
      </c>
      <c r="D4" s="7" t="n">
        <v>500</v>
      </c>
    </row>
    <row r="5" spans="1:5">
      <c r="A5" s="4" t="s">
        <v>251</v>
      </c>
    </row>
    <row r="6" spans="1:5">
      <c r="A6" s="3" t="s">
        <v>440</v>
      </c>
    </row>
    <row r="7" spans="1:5">
      <c r="A7" s="4" t="s">
        <v>442</v>
      </c>
      <c r="B7" s="7" t="n">
        <v>105</v>
      </c>
      <c r="C7" s="7" t="n">
        <v>105</v>
      </c>
      <c r="D7" s="5" t="n">
        <v>212</v>
      </c>
      <c r="E7" s="7" t="n">
        <v>204</v>
      </c>
    </row>
    <row r="8" spans="1:5">
      <c r="A8" s="4" t="s">
        <v>443</v>
      </c>
      <c r="B8" s="5" t="n">
        <v>139</v>
      </c>
      <c r="C8" s="5" t="n">
        <v>139</v>
      </c>
      <c r="D8" s="5" t="n">
        <v>279</v>
      </c>
      <c r="E8" s="5" t="n">
        <v>269</v>
      </c>
    </row>
    <row r="9" spans="1:5">
      <c r="A9" s="4" t="s">
        <v>444</v>
      </c>
      <c r="B9" s="5" t="n">
        <v>-199</v>
      </c>
      <c r="C9" s="5" t="n">
        <v>-197</v>
      </c>
      <c r="D9" s="5" t="n">
        <v>-400</v>
      </c>
      <c r="E9" s="5" t="n">
        <v>-382</v>
      </c>
    </row>
    <row r="10" spans="1:5">
      <c r="A10" s="4" t="s">
        <v>445</v>
      </c>
      <c r="B10" s="5" t="n">
        <v>43</v>
      </c>
      <c r="C10" s="5" t="n">
        <v>53</v>
      </c>
      <c r="D10" s="5" t="n">
        <v>86</v>
      </c>
      <c r="E10" s="5" t="n">
        <v>103</v>
      </c>
    </row>
    <row r="11" spans="1:5">
      <c r="A11" s="4" t="s">
        <v>446</v>
      </c>
      <c r="B11" s="5" t="n">
        <v>26</v>
      </c>
      <c r="C11" s="5" t="n">
        <v>28</v>
      </c>
      <c r="D11" s="5" t="n">
        <v>53</v>
      </c>
      <c r="E11" s="5" t="n">
        <v>53</v>
      </c>
    </row>
    <row r="12" spans="1:5">
      <c r="A12" s="4" t="s">
        <v>447</v>
      </c>
      <c r="B12" s="5" t="n">
        <v>5</v>
      </c>
      <c r="C12" s="5" t="n">
        <v>5</v>
      </c>
      <c r="D12" s="5" t="n">
        <v>11</v>
      </c>
      <c r="E12" s="5" t="n">
        <v>11</v>
      </c>
    </row>
    <row r="13" spans="1:5">
      <c r="A13" s="4" t="s">
        <v>448</v>
      </c>
      <c r="B13" s="5" t="n">
        <v>-67</v>
      </c>
      <c r="C13" s="5" t="n">
        <v>-13</v>
      </c>
      <c r="D13" s="5" t="n">
        <v>-101</v>
      </c>
      <c r="E13" s="5" t="n">
        <v>-223</v>
      </c>
    </row>
    <row r="14" spans="1:5">
      <c r="A14" s="4" t="s">
        <v>449</v>
      </c>
      <c r="B14" s="5" t="n">
        <v>52</v>
      </c>
      <c r="C14" s="5" t="n">
        <v>120</v>
      </c>
      <c r="D14" s="5" t="n">
        <v>140</v>
      </c>
      <c r="E14" s="5" t="n">
        <v>35</v>
      </c>
    </row>
    <row r="15" spans="1:5">
      <c r="A15" s="4" t="s">
        <v>247</v>
      </c>
    </row>
    <row r="16" spans="1:5">
      <c r="A16" s="3" t="s">
        <v>440</v>
      </c>
    </row>
    <row r="17" spans="1:5">
      <c r="A17" s="4" t="s">
        <v>442</v>
      </c>
      <c r="B17" s="5" t="n">
        <v>33</v>
      </c>
      <c r="C17" s="5" t="n">
        <v>46</v>
      </c>
      <c r="D17" s="5" t="n">
        <v>67</v>
      </c>
      <c r="E17" s="5" t="n">
        <v>92</v>
      </c>
    </row>
    <row r="18" spans="1:5">
      <c r="A18" s="4" t="s">
        <v>443</v>
      </c>
      <c r="B18" s="5" t="n">
        <v>56</v>
      </c>
      <c r="C18" s="5" t="n">
        <v>75</v>
      </c>
      <c r="D18" s="5" t="n">
        <v>112</v>
      </c>
      <c r="E18" s="5" t="n">
        <v>148</v>
      </c>
    </row>
    <row r="19" spans="1:5">
      <c r="A19" s="4" t="s">
        <v>444</v>
      </c>
      <c r="B19" s="5" t="n">
        <v>-35</v>
      </c>
      <c r="C19" s="5" t="n">
        <v>-36</v>
      </c>
      <c r="D19" s="5" t="n">
        <v>-70</v>
      </c>
      <c r="E19" s="5" t="n">
        <v>-72</v>
      </c>
    </row>
    <row r="20" spans="1:5">
      <c r="A20" s="4" t="s">
        <v>445</v>
      </c>
      <c r="B20" s="5" t="n">
        <v>-49</v>
      </c>
      <c r="C20" s="5" t="n">
        <v>-11</v>
      </c>
      <c r="D20" s="5" t="n">
        <v>-99</v>
      </c>
      <c r="E20" s="5" t="n">
        <v>-22</v>
      </c>
    </row>
    <row r="21" spans="1:5">
      <c r="A21" s="4" t="s">
        <v>446</v>
      </c>
      <c r="B21" s="5" t="n">
        <v>0</v>
      </c>
      <c r="C21" s="5" t="n">
        <v>0</v>
      </c>
      <c r="D21" s="5" t="n">
        <v>0</v>
      </c>
      <c r="E21" s="5" t="n">
        <v>0</v>
      </c>
    </row>
    <row r="22" spans="1:5">
      <c r="A22" s="4" t="s">
        <v>449</v>
      </c>
      <c r="B22" s="5" t="n">
        <v>5</v>
      </c>
      <c r="C22" s="5" t="n">
        <v>74</v>
      </c>
      <c r="D22" s="5" t="n">
        <v>10</v>
      </c>
      <c r="E22" s="5" t="n">
        <v>146</v>
      </c>
    </row>
    <row r="23" spans="1:5">
      <c r="A23" s="4" t="s">
        <v>450</v>
      </c>
      <c r="D23" s="5" t="n">
        <v>2900</v>
      </c>
    </row>
    <row r="24" spans="1:5">
      <c r="A24" s="4" t="s">
        <v>451</v>
      </c>
    </row>
    <row r="25" spans="1:5">
      <c r="A25" s="3" t="s">
        <v>440</v>
      </c>
    </row>
    <row r="26" spans="1:5">
      <c r="A26" s="4" t="s">
        <v>442</v>
      </c>
      <c r="B26" s="5" t="n">
        <v>93</v>
      </c>
      <c r="C26" s="5" t="n">
        <v>93</v>
      </c>
      <c r="D26" s="5" t="n">
        <v>187</v>
      </c>
      <c r="E26" s="5" t="n">
        <v>180</v>
      </c>
    </row>
    <row r="27" spans="1:5">
      <c r="A27" s="4" t="s">
        <v>443</v>
      </c>
      <c r="B27" s="5" t="n">
        <v>125</v>
      </c>
      <c r="C27" s="5" t="n">
        <v>125</v>
      </c>
      <c r="D27" s="5" t="n">
        <v>252</v>
      </c>
      <c r="E27" s="5" t="n">
        <v>243</v>
      </c>
    </row>
    <row r="28" spans="1:5">
      <c r="A28" s="4" t="s">
        <v>444</v>
      </c>
      <c r="B28" s="5" t="n">
        <v>-199</v>
      </c>
      <c r="C28" s="5" t="n">
        <v>-197</v>
      </c>
      <c r="D28" s="5" t="n">
        <v>-400</v>
      </c>
      <c r="E28" s="5" t="n">
        <v>-382</v>
      </c>
    </row>
    <row r="29" spans="1:5">
      <c r="A29" s="4" t="s">
        <v>445</v>
      </c>
      <c r="B29" s="5" t="n">
        <v>43</v>
      </c>
      <c r="C29" s="5" t="n">
        <v>53</v>
      </c>
      <c r="D29" s="5" t="n">
        <v>86</v>
      </c>
      <c r="E29" s="5" t="n">
        <v>103</v>
      </c>
    </row>
    <row r="30" spans="1:5">
      <c r="A30" s="4" t="s">
        <v>446</v>
      </c>
      <c r="B30" s="5" t="n">
        <v>26</v>
      </c>
      <c r="C30" s="5" t="n">
        <v>28</v>
      </c>
      <c r="D30" s="5" t="n">
        <v>53</v>
      </c>
      <c r="E30" s="5" t="n">
        <v>53</v>
      </c>
    </row>
    <row r="31" spans="1:5">
      <c r="A31" s="4" t="s">
        <v>447</v>
      </c>
      <c r="B31" s="5" t="n">
        <v>0</v>
      </c>
      <c r="C31" s="5" t="n">
        <v>0</v>
      </c>
      <c r="D31" s="5" t="n">
        <v>0</v>
      </c>
      <c r="E31" s="5" t="n">
        <v>0</v>
      </c>
    </row>
    <row r="32" spans="1:5">
      <c r="A32" s="4" t="s">
        <v>448</v>
      </c>
      <c r="B32" s="5" t="n">
        <v>-98</v>
      </c>
      <c r="C32" s="5" t="n">
        <v>-12</v>
      </c>
      <c r="D32" s="5" t="n">
        <v>-146</v>
      </c>
      <c r="E32" s="5" t="n">
        <v>-300</v>
      </c>
    </row>
    <row r="33" spans="1:5">
      <c r="A33" s="4" t="s">
        <v>449</v>
      </c>
      <c r="B33" s="5" t="n">
        <v>-10</v>
      </c>
      <c r="C33" s="5" t="n">
        <v>90</v>
      </c>
      <c r="D33" s="5" t="n">
        <v>32</v>
      </c>
      <c r="E33" s="5" t="n">
        <v>-103</v>
      </c>
    </row>
    <row r="34" spans="1:5">
      <c r="A34" s="4" t="s">
        <v>452</v>
      </c>
    </row>
    <row r="35" spans="1:5">
      <c r="A35" s="3" t="s">
        <v>440</v>
      </c>
    </row>
    <row r="36" spans="1:5">
      <c r="A36" s="4" t="s">
        <v>442</v>
      </c>
      <c r="B36" s="5" t="n">
        <v>0</v>
      </c>
      <c r="C36" s="5" t="n">
        <v>0</v>
      </c>
      <c r="D36" s="5" t="n">
        <v>0</v>
      </c>
      <c r="E36" s="5" t="n">
        <v>0</v>
      </c>
    </row>
    <row r="37" spans="1:5">
      <c r="A37" s="4" t="s">
        <v>443</v>
      </c>
      <c r="B37" s="5" t="n">
        <v>26</v>
      </c>
      <c r="C37" s="5" t="n">
        <v>30</v>
      </c>
      <c r="D37" s="5" t="n">
        <v>51</v>
      </c>
      <c r="E37" s="5" t="n">
        <v>59</v>
      </c>
    </row>
    <row r="38" spans="1:5">
      <c r="A38" s="4" t="s">
        <v>444</v>
      </c>
      <c r="B38" s="5" t="n">
        <v>-35</v>
      </c>
      <c r="C38" s="5" t="n">
        <v>-36</v>
      </c>
      <c r="D38" s="5" t="n">
        <v>-70</v>
      </c>
      <c r="E38" s="5" t="n">
        <v>-72</v>
      </c>
    </row>
    <row r="39" spans="1:5">
      <c r="A39" s="4" t="s">
        <v>445</v>
      </c>
      <c r="B39" s="5" t="n">
        <v>0</v>
      </c>
      <c r="C39" s="5" t="n">
        <v>2</v>
      </c>
      <c r="D39" s="5" t="n">
        <v>0</v>
      </c>
      <c r="E39" s="5" t="n">
        <v>4</v>
      </c>
    </row>
    <row r="40" spans="1:5">
      <c r="A40" s="4" t="s">
        <v>446</v>
      </c>
      <c r="B40" s="5" t="n">
        <v>0</v>
      </c>
      <c r="C40" s="5" t="n">
        <v>0</v>
      </c>
      <c r="D40" s="5" t="n">
        <v>0</v>
      </c>
      <c r="E40" s="5" t="n">
        <v>0</v>
      </c>
    </row>
    <row r="41" spans="1:5">
      <c r="A41" s="4" t="s">
        <v>449</v>
      </c>
      <c r="B41" s="5" t="n">
        <v>-9</v>
      </c>
      <c r="C41" s="5" t="n">
        <v>-4</v>
      </c>
      <c r="D41" s="5" t="n">
        <v>-19</v>
      </c>
      <c r="E41" s="5" t="n">
        <v>-9</v>
      </c>
    </row>
    <row r="42" spans="1:5">
      <c r="A42" s="4" t="s">
        <v>453</v>
      </c>
    </row>
    <row r="43" spans="1:5">
      <c r="A43" s="3" t="s">
        <v>440</v>
      </c>
    </row>
    <row r="44" spans="1:5">
      <c r="A44" s="4" t="s">
        <v>442</v>
      </c>
      <c r="B44" s="5" t="n">
        <v>12</v>
      </c>
      <c r="C44" s="5" t="n">
        <v>12</v>
      </c>
      <c r="D44" s="5" t="n">
        <v>25</v>
      </c>
      <c r="E44" s="5" t="n">
        <v>24</v>
      </c>
    </row>
    <row r="45" spans="1:5">
      <c r="A45" s="4" t="s">
        <v>443</v>
      </c>
      <c r="B45" s="5" t="n">
        <v>14</v>
      </c>
      <c r="C45" s="5" t="n">
        <v>14</v>
      </c>
      <c r="D45" s="5" t="n">
        <v>27</v>
      </c>
      <c r="E45" s="5" t="n">
        <v>26</v>
      </c>
    </row>
    <row r="46" spans="1:5">
      <c r="A46" s="4" t="s">
        <v>444</v>
      </c>
      <c r="B46" s="5" t="n">
        <v>0</v>
      </c>
      <c r="C46" s="5" t="n">
        <v>0</v>
      </c>
      <c r="D46" s="5" t="n">
        <v>0</v>
      </c>
      <c r="E46" s="5" t="n">
        <v>0</v>
      </c>
    </row>
    <row r="47" spans="1:5">
      <c r="A47" s="4" t="s">
        <v>445</v>
      </c>
      <c r="B47" s="5" t="n">
        <v>0</v>
      </c>
      <c r="C47" s="5" t="n">
        <v>0</v>
      </c>
      <c r="D47" s="5" t="n">
        <v>0</v>
      </c>
      <c r="E47" s="5" t="n">
        <v>0</v>
      </c>
    </row>
    <row r="48" spans="1:5">
      <c r="A48" s="4" t="s">
        <v>446</v>
      </c>
      <c r="B48" s="5" t="n">
        <v>0</v>
      </c>
      <c r="C48" s="5" t="n">
        <v>0</v>
      </c>
      <c r="D48" s="5" t="n">
        <v>0</v>
      </c>
      <c r="E48" s="5" t="n">
        <v>0</v>
      </c>
    </row>
    <row r="49" spans="1:5">
      <c r="A49" s="4" t="s">
        <v>447</v>
      </c>
      <c r="B49" s="5" t="n">
        <v>5</v>
      </c>
      <c r="C49" s="5" t="n">
        <v>5</v>
      </c>
      <c r="D49" s="5" t="n">
        <v>11</v>
      </c>
      <c r="E49" s="5" t="n">
        <v>11</v>
      </c>
    </row>
    <row r="50" spans="1:5">
      <c r="A50" s="4" t="s">
        <v>448</v>
      </c>
      <c r="B50" s="5" t="n">
        <v>31</v>
      </c>
      <c r="C50" s="5" t="n">
        <v>-1</v>
      </c>
      <c r="D50" s="5" t="n">
        <v>45</v>
      </c>
      <c r="E50" s="5" t="n">
        <v>77</v>
      </c>
    </row>
    <row r="51" spans="1:5">
      <c r="A51" s="4" t="s">
        <v>449</v>
      </c>
      <c r="B51" s="5" t="n">
        <v>62</v>
      </c>
      <c r="C51" s="5" t="n">
        <v>30</v>
      </c>
      <c r="D51" s="5" t="n">
        <v>108</v>
      </c>
      <c r="E51" s="5" t="n">
        <v>138</v>
      </c>
    </row>
    <row r="52" spans="1:5">
      <c r="A52" s="4" t="s">
        <v>454</v>
      </c>
    </row>
    <row r="53" spans="1:5">
      <c r="A53" s="3" t="s">
        <v>440</v>
      </c>
    </row>
    <row r="54" spans="1:5">
      <c r="A54" s="4" t="s">
        <v>442</v>
      </c>
      <c r="B54" s="5" t="n">
        <v>33</v>
      </c>
      <c r="C54" s="5" t="n">
        <v>46</v>
      </c>
      <c r="D54" s="5" t="n">
        <v>67</v>
      </c>
      <c r="E54" s="5" t="n">
        <v>92</v>
      </c>
    </row>
    <row r="55" spans="1:5">
      <c r="A55" s="4" t="s">
        <v>443</v>
      </c>
      <c r="B55" s="5" t="n">
        <v>30</v>
      </c>
      <c r="C55" s="5" t="n">
        <v>45</v>
      </c>
      <c r="D55" s="5" t="n">
        <v>61</v>
      </c>
      <c r="E55" s="5" t="n">
        <v>89</v>
      </c>
    </row>
    <row r="56" spans="1:5">
      <c r="A56" s="4" t="s">
        <v>444</v>
      </c>
      <c r="B56" s="5" t="n">
        <v>0</v>
      </c>
      <c r="C56" s="5" t="n">
        <v>0</v>
      </c>
      <c r="D56" s="5" t="n">
        <v>0</v>
      </c>
      <c r="E56" s="5" t="n">
        <v>0</v>
      </c>
    </row>
    <row r="57" spans="1:5">
      <c r="A57" s="4" t="s">
        <v>445</v>
      </c>
      <c r="B57" s="5" t="n">
        <v>-49</v>
      </c>
      <c r="C57" s="5" t="n">
        <v>-13</v>
      </c>
      <c r="D57" s="5" t="n">
        <v>-99</v>
      </c>
      <c r="E57" s="5" t="n">
        <v>-26</v>
      </c>
    </row>
    <row r="58" spans="1:5">
      <c r="A58" s="4" t="s">
        <v>446</v>
      </c>
      <c r="B58" s="5" t="n">
        <v>0</v>
      </c>
      <c r="C58" s="5" t="n">
        <v>0</v>
      </c>
      <c r="D58" s="5" t="n">
        <v>0</v>
      </c>
      <c r="E58" s="5" t="n">
        <v>0</v>
      </c>
    </row>
    <row r="59" spans="1:5">
      <c r="A59" s="4" t="s">
        <v>449</v>
      </c>
      <c r="B59" s="7" t="n">
        <v>14</v>
      </c>
      <c r="C59" s="7" t="n">
        <v>78</v>
      </c>
      <c r="D59" s="7" t="n">
        <v>29</v>
      </c>
      <c r="E59" s="7" t="n">
        <v>15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455</v>
      </c>
      <c r="B1" s="2" t="s">
        <v>65</v>
      </c>
      <c r="D1" s="2" t="s">
        <v>1</v>
      </c>
      <c r="F1" s="2" t="s">
        <v>145</v>
      </c>
    </row>
    <row r="2" spans="1:9">
      <c r="B2" s="2" t="s">
        <v>29</v>
      </c>
      <c r="C2" s="2" t="s">
        <v>66</v>
      </c>
      <c r="D2" s="2" t="s">
        <v>29</v>
      </c>
      <c r="E2" s="2" t="s">
        <v>66</v>
      </c>
      <c r="F2" s="2" t="s">
        <v>30</v>
      </c>
      <c r="G2" s="2" t="s">
        <v>456</v>
      </c>
      <c r="H2" s="2" t="s">
        <v>457</v>
      </c>
      <c r="I2" s="2" t="s">
        <v>458</v>
      </c>
    </row>
    <row r="3" spans="1:9">
      <c r="A3" s="3" t="s">
        <v>459</v>
      </c>
    </row>
    <row r="4" spans="1:9">
      <c r="A4" s="4" t="s">
        <v>460</v>
      </c>
      <c r="B4" s="7" t="n">
        <v>-1549</v>
      </c>
      <c r="C4" s="7" t="n">
        <v>-3322</v>
      </c>
      <c r="D4" s="7" t="n">
        <v>-1549</v>
      </c>
      <c r="E4" s="7" t="n">
        <v>-3322</v>
      </c>
      <c r="F4" s="7" t="n">
        <v>-1484</v>
      </c>
      <c r="G4" s="7" t="n">
        <v>-1397</v>
      </c>
      <c r="H4" s="7" t="n">
        <v>-3294</v>
      </c>
      <c r="I4" s="7" t="n">
        <v>-2794</v>
      </c>
    </row>
    <row r="5" spans="1:9">
      <c r="A5" s="4" t="s">
        <v>461</v>
      </c>
      <c r="B5" s="5" t="n">
        <v>-152</v>
      </c>
      <c r="C5" s="5" t="n">
        <v>-28</v>
      </c>
      <c r="D5" s="5" t="n">
        <v>-65</v>
      </c>
      <c r="E5" s="5" t="n">
        <v>-528</v>
      </c>
    </row>
    <row r="6" spans="1:9">
      <c r="A6" s="4" t="s">
        <v>462</v>
      </c>
      <c r="B6" s="5" t="n">
        <v>0</v>
      </c>
      <c r="C6" s="5" t="n">
        <v>0</v>
      </c>
      <c r="D6" s="5" t="n">
        <v>0</v>
      </c>
      <c r="E6" s="5" t="n">
        <v>0</v>
      </c>
    </row>
    <row r="7" spans="1:9">
      <c r="A7" s="4" t="s">
        <v>463</v>
      </c>
      <c r="B7" s="5" t="n">
        <v>-152</v>
      </c>
      <c r="C7" s="5" t="n">
        <v>-28</v>
      </c>
      <c r="D7" s="5" t="n">
        <v>-65</v>
      </c>
      <c r="E7" s="5" t="n">
        <v>-528</v>
      </c>
      <c r="F7" s="5" t="n">
        <v>1310</v>
      </c>
    </row>
    <row r="8" spans="1:9">
      <c r="A8" s="4" t="s">
        <v>464</v>
      </c>
    </row>
    <row r="9" spans="1:9">
      <c r="A9" s="3" t="s">
        <v>459</v>
      </c>
    </row>
    <row r="10" spans="1:9">
      <c r="A10" s="4" t="s">
        <v>463</v>
      </c>
      <c r="D10" s="5" t="n">
        <v>-65</v>
      </c>
      <c r="F10" s="5" t="n">
        <v>1310</v>
      </c>
    </row>
    <row r="11" spans="1:9">
      <c r="A11" s="4" t="s">
        <v>465</v>
      </c>
    </row>
    <row r="12" spans="1:9">
      <c r="A12" s="3" t="s">
        <v>459</v>
      </c>
    </row>
    <row r="13" spans="1:9">
      <c r="A13" s="4" t="s">
        <v>460</v>
      </c>
      <c r="B13" s="5" t="n">
        <v>-1645</v>
      </c>
      <c r="C13" s="5" t="n">
        <v>-2932</v>
      </c>
      <c r="D13" s="5" t="n">
        <v>-1645</v>
      </c>
      <c r="E13" s="5" t="n">
        <v>-2932</v>
      </c>
      <c r="F13" s="5" t="n">
        <v>-1493</v>
      </c>
      <c r="G13" s="5" t="n">
        <v>-1498</v>
      </c>
      <c r="H13" s="5" t="n">
        <v>-2984</v>
      </c>
      <c r="I13" s="5" t="n">
        <v>-2842</v>
      </c>
    </row>
    <row r="14" spans="1:9">
      <c r="A14" s="4" t="s">
        <v>461</v>
      </c>
      <c r="B14" s="5" t="n">
        <v>-147</v>
      </c>
      <c r="C14" s="5" t="n">
        <v>52</v>
      </c>
      <c r="D14" s="5" t="n">
        <v>-152</v>
      </c>
      <c r="E14" s="5" t="n">
        <v>-90</v>
      </c>
    </row>
    <row r="15" spans="1:9">
      <c r="A15" s="4" t="s">
        <v>462</v>
      </c>
      <c r="B15" s="5" t="n">
        <v>0</v>
      </c>
      <c r="C15" s="5" t="n">
        <v>0</v>
      </c>
      <c r="D15" s="5" t="n">
        <v>0</v>
      </c>
      <c r="E15" s="5" t="n">
        <v>0</v>
      </c>
    </row>
    <row r="16" spans="1:9">
      <c r="A16" s="4" t="s">
        <v>463</v>
      </c>
      <c r="B16" s="5" t="n">
        <v>-147</v>
      </c>
      <c r="C16" s="5" t="n">
        <v>52</v>
      </c>
      <c r="D16" s="5" t="n">
        <v>-152</v>
      </c>
      <c r="E16" s="5" t="n">
        <v>-90</v>
      </c>
    </row>
    <row r="17" spans="1:9">
      <c r="A17" s="4" t="s">
        <v>466</v>
      </c>
    </row>
    <row r="18" spans="1:9">
      <c r="A18" s="3" t="s">
        <v>459</v>
      </c>
    </row>
    <row r="19" spans="1:9">
      <c r="A19" s="4" t="s">
        <v>460</v>
      </c>
      <c r="B19" s="5" t="n">
        <v>96</v>
      </c>
      <c r="C19" s="5" t="n">
        <v>-390</v>
      </c>
      <c r="D19" s="5" t="n">
        <v>96</v>
      </c>
      <c r="E19" s="5" t="n">
        <v>-390</v>
      </c>
      <c r="F19" s="7" t="n">
        <v>9</v>
      </c>
      <c r="G19" s="7" t="n">
        <v>101</v>
      </c>
      <c r="H19" s="7" t="n">
        <v>-310</v>
      </c>
      <c r="I19" s="7" t="n">
        <v>48</v>
      </c>
    </row>
    <row r="20" spans="1:9">
      <c r="A20" s="4" t="s">
        <v>461</v>
      </c>
      <c r="B20" s="5" t="n">
        <v>-5</v>
      </c>
      <c r="C20" s="5" t="n">
        <v>-80</v>
      </c>
      <c r="D20" s="5" t="n">
        <v>87</v>
      </c>
      <c r="E20" s="5" t="n">
        <v>-438</v>
      </c>
    </row>
    <row r="21" spans="1:9">
      <c r="A21" s="4" t="s">
        <v>462</v>
      </c>
      <c r="B21" s="5" t="n">
        <v>0</v>
      </c>
      <c r="C21" s="5" t="n">
        <v>0</v>
      </c>
      <c r="D21" s="5" t="n">
        <v>0</v>
      </c>
      <c r="E21" s="5" t="n">
        <v>0</v>
      </c>
    </row>
    <row r="22" spans="1:9">
      <c r="A22" s="4" t="s">
        <v>463</v>
      </c>
      <c r="B22" s="7" t="n">
        <v>-5</v>
      </c>
      <c r="C22" s="7" t="n">
        <v>-80</v>
      </c>
      <c r="D22" s="7" t="n">
        <v>87</v>
      </c>
      <c r="E22" s="7" t="n">
        <v>-43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4"/>
    <col customWidth="1" max="5" min="5" width="14"/>
  </cols>
  <sheetData>
    <row r="1" spans="1:5">
      <c r="A1" s="1" t="s">
        <v>467</v>
      </c>
      <c r="B1" s="2" t="s">
        <v>65</v>
      </c>
      <c r="C1" s="2" t="s">
        <v>1</v>
      </c>
    </row>
    <row r="2" spans="1:5">
      <c r="B2" s="2" t="s">
        <v>29</v>
      </c>
      <c r="C2" s="2" t="s">
        <v>29</v>
      </c>
      <c r="D2" s="2" t="s">
        <v>456</v>
      </c>
      <c r="E2" s="2" t="s">
        <v>30</v>
      </c>
    </row>
    <row r="3" spans="1:5">
      <c r="A3" s="3" t="s">
        <v>258</v>
      </c>
    </row>
    <row r="4" spans="1:5">
      <c r="A4" s="4" t="s">
        <v>468</v>
      </c>
      <c r="B4" s="7" t="n">
        <v>-803</v>
      </c>
      <c r="C4" s="7" t="n">
        <v>-3220</v>
      </c>
    </row>
    <row r="5" spans="1:5">
      <c r="A5" s="4" t="s">
        <v>469</v>
      </c>
      <c r="B5" s="5" t="n">
        <v>3136</v>
      </c>
      <c r="C5" s="5" t="n">
        <v>3136</v>
      </c>
      <c r="D5" s="7" t="n">
        <v>3939</v>
      </c>
      <c r="E5" s="7" t="n">
        <v>6356</v>
      </c>
    </row>
    <row r="6" spans="1:5">
      <c r="A6" s="4" t="s">
        <v>470</v>
      </c>
      <c r="B6" s="7" t="n">
        <v>0</v>
      </c>
      <c r="C6" s="7"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80"/>
    <col customWidth="1" max="5" min="5" width="14"/>
    <col customWidth="1" max="6" min="6" width="16"/>
  </cols>
  <sheetData>
    <row r="1" spans="1:6">
      <c r="A1" s="1" t="s">
        <v>471</v>
      </c>
      <c r="B1" s="2" t="s">
        <v>65</v>
      </c>
      <c r="D1" s="2" t="s">
        <v>1</v>
      </c>
      <c r="F1" s="2" t="s">
        <v>145</v>
      </c>
    </row>
    <row r="2" spans="1:6">
      <c r="B2" s="2" t="s">
        <v>29</v>
      </c>
      <c r="C2" s="2" t="s">
        <v>66</v>
      </c>
      <c r="D2" s="2" t="s">
        <v>29</v>
      </c>
      <c r="E2" s="2" t="s">
        <v>66</v>
      </c>
      <c r="F2" s="2" t="s">
        <v>30</v>
      </c>
    </row>
    <row r="3" spans="1:6">
      <c r="A3" s="3" t="s">
        <v>472</v>
      </c>
    </row>
    <row r="4" spans="1:6">
      <c r="A4" s="4" t="s">
        <v>79</v>
      </c>
      <c r="B4" s="7" t="n">
        <v>11223</v>
      </c>
      <c r="C4" s="7" t="n">
        <v>12104</v>
      </c>
      <c r="D4" s="7" t="n">
        <v>22146</v>
      </c>
      <c r="E4" s="7" t="n">
        <v>24946</v>
      </c>
      <c r="F4" s="7" t="n">
        <v>47971</v>
      </c>
    </row>
    <row r="5" spans="1:6">
      <c r="A5" s="4" t="s">
        <v>265</v>
      </c>
      <c r="D5" s="4" t="s">
        <v>266</v>
      </c>
    </row>
    <row r="6" spans="1:6">
      <c r="A6" s="4" t="s">
        <v>473</v>
      </c>
      <c r="B6" s="5" t="n">
        <v>179140</v>
      </c>
      <c r="C6" s="5" t="n">
        <v>181888</v>
      </c>
      <c r="D6" s="7" t="n">
        <v>345084</v>
      </c>
      <c r="E6" s="5" t="n">
        <v>371518</v>
      </c>
    </row>
    <row r="7" spans="1:6">
      <c r="A7" s="4" t="s">
        <v>474</v>
      </c>
      <c r="B7" s="5" t="n">
        <v>28019</v>
      </c>
      <c r="C7" s="5" t="n">
        <v>28324</v>
      </c>
    </row>
    <row r="8" spans="1:6">
      <c r="A8" s="4" t="s">
        <v>475</v>
      </c>
      <c r="B8" s="5" t="n">
        <v>9550</v>
      </c>
      <c r="C8" s="5" t="n">
        <v>9282</v>
      </c>
      <c r="D8" s="5" t="n">
        <v>19131</v>
      </c>
      <c r="E8" s="5" t="n">
        <v>18564</v>
      </c>
    </row>
    <row r="9" spans="1:6">
      <c r="A9" s="4" t="s">
        <v>78</v>
      </c>
      <c r="B9" s="5" t="n">
        <v>5794</v>
      </c>
      <c r="C9" s="5" t="n">
        <v>5025</v>
      </c>
      <c r="D9" s="7" t="n">
        <v>9980</v>
      </c>
      <c r="E9" s="7" t="n">
        <v>11908</v>
      </c>
    </row>
    <row r="10" spans="1:6">
      <c r="A10" s="4" t="s">
        <v>75</v>
      </c>
      <c r="B10" s="5" t="n">
        <v>1452</v>
      </c>
      <c r="C10" s="5" t="n">
        <v>1913</v>
      </c>
    </row>
    <row r="11" spans="1:6">
      <c r="A11" s="4" t="s">
        <v>476</v>
      </c>
    </row>
    <row r="12" spans="1:6">
      <c r="A12" s="3" t="s">
        <v>472</v>
      </c>
    </row>
    <row r="13" spans="1:6">
      <c r="A13" s="4" t="s">
        <v>473</v>
      </c>
      <c r="B13" s="5" t="n">
        <v>92198</v>
      </c>
      <c r="C13" s="5" t="n">
        <v>94662</v>
      </c>
    </row>
    <row r="14" spans="1:6">
      <c r="A14" s="4" t="s">
        <v>474</v>
      </c>
      <c r="B14" s="5" t="n">
        <v>17032</v>
      </c>
      <c r="C14" s="5" t="n">
        <v>19744</v>
      </c>
    </row>
    <row r="15" spans="1:6">
      <c r="A15" s="4" t="s">
        <v>475</v>
      </c>
      <c r="B15" s="5" t="n">
        <v>5498</v>
      </c>
      <c r="C15" s="5" t="n">
        <v>5252</v>
      </c>
    </row>
    <row r="16" spans="1:6">
      <c r="A16" s="4" t="s">
        <v>477</v>
      </c>
    </row>
    <row r="17" spans="1:6">
      <c r="A17" s="3" t="s">
        <v>472</v>
      </c>
    </row>
    <row r="18" spans="1:6">
      <c r="A18" s="4" t="s">
        <v>473</v>
      </c>
      <c r="B18" s="5" t="n">
        <v>67368</v>
      </c>
      <c r="C18" s="5" t="n">
        <v>71912</v>
      </c>
    </row>
    <row r="19" spans="1:6">
      <c r="A19" s="4" t="s">
        <v>474</v>
      </c>
      <c r="B19" s="5" t="n">
        <v>8654</v>
      </c>
      <c r="C19" s="5" t="n">
        <v>10136</v>
      </c>
    </row>
    <row r="20" spans="1:6">
      <c r="A20" s="4" t="s">
        <v>475</v>
      </c>
      <c r="B20" s="5" t="n">
        <v>3486</v>
      </c>
      <c r="C20" s="5" t="n">
        <v>3538</v>
      </c>
    </row>
    <row r="21" spans="1:6">
      <c r="A21" s="4" t="s">
        <v>478</v>
      </c>
    </row>
    <row r="22" spans="1:6">
      <c r="A22" s="3" t="s">
        <v>472</v>
      </c>
    </row>
    <row r="23" spans="1:6">
      <c r="A23" s="4" t="s">
        <v>473</v>
      </c>
      <c r="B23" s="5" t="n">
        <v>19574</v>
      </c>
      <c r="C23" s="5" t="n">
        <v>15314</v>
      </c>
    </row>
    <row r="24" spans="1:6">
      <c r="A24" s="4" t="s">
        <v>474</v>
      </c>
      <c r="B24" s="5" t="n">
        <v>2333</v>
      </c>
      <c r="C24" s="5" t="n">
        <v>-1556</v>
      </c>
    </row>
    <row r="25" spans="1:6">
      <c r="A25" s="4" t="s">
        <v>475</v>
      </c>
      <c r="B25" s="7" t="n">
        <v>566</v>
      </c>
      <c r="C25" s="7" t="n">
        <v>49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479</v>
      </c>
      <c r="B1" s="2" t="s">
        <v>65</v>
      </c>
    </row>
    <row r="2" spans="1:2">
      <c r="B2" s="2" t="s">
        <v>480</v>
      </c>
    </row>
    <row r="3" spans="1:2">
      <c r="A3" s="3" t="s">
        <v>208</v>
      </c>
    </row>
    <row r="4" spans="1:2">
      <c r="A4" s="4" t="s">
        <v>481</v>
      </c>
      <c r="B4" s="7" t="n">
        <v>12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9</v>
      </c>
      <c r="C2" s="2" t="s">
        <v>66</v>
      </c>
    </row>
    <row r="3" spans="1:3">
      <c r="A3" s="3" t="s">
        <v>94</v>
      </c>
    </row>
    <row r="4" spans="1:3">
      <c r="A4" s="4" t="s">
        <v>79</v>
      </c>
      <c r="B4" s="7" t="n">
        <v>22146</v>
      </c>
      <c r="C4" s="7" t="n">
        <v>24946</v>
      </c>
    </row>
    <row r="5" spans="1:3">
      <c r="A5" s="3" t="s">
        <v>95</v>
      </c>
    </row>
    <row r="6" spans="1:3">
      <c r="A6" s="4" t="s">
        <v>96</v>
      </c>
      <c r="B6" s="5" t="n">
        <v>19131</v>
      </c>
      <c r="C6" s="5" t="n">
        <v>18564</v>
      </c>
    </row>
    <row r="7" spans="1:3">
      <c r="A7" s="4" t="s">
        <v>97</v>
      </c>
      <c r="B7" s="5" t="n">
        <v>215</v>
      </c>
      <c r="C7" s="5" t="n">
        <v>337</v>
      </c>
    </row>
    <row r="8" spans="1:3">
      <c r="A8" s="4" t="s">
        <v>98</v>
      </c>
      <c r="B8" s="5" t="n">
        <v>14</v>
      </c>
      <c r="C8" s="5" t="n">
        <v>363</v>
      </c>
    </row>
    <row r="9" spans="1:3">
      <c r="A9" s="4" t="s">
        <v>99</v>
      </c>
      <c r="B9" s="5" t="n">
        <v>-153</v>
      </c>
      <c r="C9" s="5" t="n">
        <v>0</v>
      </c>
    </row>
    <row r="10" spans="1:3">
      <c r="A10" s="4" t="s">
        <v>100</v>
      </c>
      <c r="B10" s="5" t="n">
        <v>2285</v>
      </c>
      <c r="C10" s="5" t="n">
        <v>1301</v>
      </c>
    </row>
    <row r="11" spans="1:3">
      <c r="A11" s="3" t="s">
        <v>101</v>
      </c>
    </row>
    <row r="12" spans="1:3">
      <c r="A12" s="4" t="s">
        <v>102</v>
      </c>
      <c r="B12" s="5" t="n">
        <v>-7797</v>
      </c>
      <c r="C12" s="5" t="n">
        <v>-5302</v>
      </c>
    </row>
    <row r="13" spans="1:3">
      <c r="A13" s="4" t="s">
        <v>103</v>
      </c>
      <c r="B13" s="5" t="n">
        <v>1650</v>
      </c>
      <c r="C13" s="5" t="n">
        <v>16480</v>
      </c>
    </row>
    <row r="14" spans="1:3">
      <c r="A14" s="4" t="s">
        <v>104</v>
      </c>
      <c r="B14" s="5" t="n">
        <v>-5975</v>
      </c>
      <c r="C14" s="5" t="n">
        <v>5947</v>
      </c>
    </row>
    <row r="15" spans="1:3">
      <c r="A15" s="4" t="s">
        <v>105</v>
      </c>
      <c r="B15" s="5" t="n">
        <v>-6389</v>
      </c>
      <c r="C15" s="5" t="n">
        <v>2328</v>
      </c>
    </row>
    <row r="16" spans="1:3">
      <c r="A16" s="4" t="s">
        <v>106</v>
      </c>
      <c r="B16" s="5" t="n">
        <v>-2688</v>
      </c>
      <c r="C16" s="5" t="n">
        <v>-18327</v>
      </c>
    </row>
    <row r="17" spans="1:3">
      <c r="A17" s="4" t="s">
        <v>107</v>
      </c>
      <c r="B17" s="5" t="n">
        <v>-3083</v>
      </c>
      <c r="C17" s="5" t="n">
        <v>-4598</v>
      </c>
    </row>
    <row r="18" spans="1:3">
      <c r="A18" s="4" t="s">
        <v>108</v>
      </c>
      <c r="B18" s="5" t="n">
        <v>19356</v>
      </c>
      <c r="C18" s="5" t="n">
        <v>42039</v>
      </c>
    </row>
    <row r="19" spans="1:3">
      <c r="A19" s="3" t="s">
        <v>109</v>
      </c>
    </row>
    <row r="20" spans="1:3">
      <c r="A20" s="4" t="s">
        <v>110</v>
      </c>
      <c r="B20" s="5" t="n">
        <v>-16077</v>
      </c>
      <c r="C20" s="5" t="n">
        <v>-18538</v>
      </c>
    </row>
    <row r="21" spans="1:3">
      <c r="A21" s="4" t="s">
        <v>111</v>
      </c>
      <c r="B21" s="5" t="n">
        <v>1028</v>
      </c>
      <c r="C21" s="5" t="n">
        <v>0</v>
      </c>
    </row>
    <row r="22" spans="1:3">
      <c r="A22" s="4" t="s">
        <v>112</v>
      </c>
      <c r="B22" s="5" t="n">
        <v>-15049</v>
      </c>
      <c r="C22" s="5" t="n">
        <v>-18538</v>
      </c>
    </row>
    <row r="23" spans="1:3">
      <c r="A23" s="3" t="s">
        <v>113</v>
      </c>
    </row>
    <row r="24" spans="1:3">
      <c r="A24" s="4" t="s">
        <v>114</v>
      </c>
      <c r="B24" s="5" t="n">
        <v>0</v>
      </c>
      <c r="C24" s="5" t="n">
        <v>9</v>
      </c>
    </row>
    <row r="25" spans="1:3">
      <c r="A25" s="4" t="s">
        <v>115</v>
      </c>
      <c r="B25" s="5" t="n">
        <v>14000</v>
      </c>
      <c r="C25" s="5" t="n">
        <v>36000</v>
      </c>
    </row>
    <row r="26" spans="1:3">
      <c r="A26" s="4" t="s">
        <v>116</v>
      </c>
      <c r="B26" s="5" t="n">
        <v>-19000</v>
      </c>
      <c r="C26" s="5" t="n">
        <v>-19002</v>
      </c>
    </row>
    <row r="27" spans="1:3">
      <c r="A27" s="4" t="s">
        <v>117</v>
      </c>
      <c r="B27" s="5" t="n">
        <v>0</v>
      </c>
      <c r="C27" s="5" t="n">
        <v>-331</v>
      </c>
    </row>
    <row r="28" spans="1:3">
      <c r="A28" s="4" t="s">
        <v>118</v>
      </c>
      <c r="B28" s="5" t="n">
        <v>-738</v>
      </c>
      <c r="C28" s="5" t="n">
        <v>-318</v>
      </c>
    </row>
    <row r="29" spans="1:3">
      <c r="A29" s="4" t="s">
        <v>119</v>
      </c>
      <c r="B29" s="5" t="n">
        <v>-18722</v>
      </c>
      <c r="C29" s="5" t="n">
        <v>-18564</v>
      </c>
    </row>
    <row r="30" spans="1:3">
      <c r="A30" s="4" t="s">
        <v>120</v>
      </c>
      <c r="B30" s="5" t="n">
        <v>-24460</v>
      </c>
      <c r="C30" s="5" t="n">
        <v>-2206</v>
      </c>
    </row>
    <row r="31" spans="1:3">
      <c r="A31" s="4" t="s">
        <v>121</v>
      </c>
      <c r="B31" s="5" t="n">
        <v>162</v>
      </c>
      <c r="C31" s="5" t="n">
        <v>12</v>
      </c>
    </row>
    <row r="32" spans="1:3">
      <c r="A32" s="4" t="s">
        <v>122</v>
      </c>
      <c r="B32" s="5" t="n">
        <v>-19991</v>
      </c>
      <c r="C32" s="5" t="n">
        <v>21307</v>
      </c>
    </row>
    <row r="33" spans="1:3">
      <c r="A33" s="4" t="s">
        <v>123</v>
      </c>
      <c r="B33" s="5" t="n">
        <v>53487</v>
      </c>
      <c r="C33" s="5" t="n">
        <v>17905</v>
      </c>
    </row>
    <row r="34" spans="1:3">
      <c r="A34" s="4" t="s">
        <v>124</v>
      </c>
      <c r="B34" s="7" t="n">
        <v>33496</v>
      </c>
      <c r="C34" s="7" t="n">
        <v>392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1"/>
    <col customWidth="1" max="3" min="3" width="24"/>
    <col customWidth="1" max="4" min="4" width="13"/>
    <col customWidth="1" max="5" min="5" width="18"/>
    <col customWidth="1" max="6" min="6" width="16"/>
    <col customWidth="1" max="7" min="7" width="45"/>
  </cols>
  <sheetData>
    <row r="1" spans="1:7">
      <c r="A1" s="1" t="s">
        <v>125</v>
      </c>
      <c r="B1" s="2" t="s">
        <v>126</v>
      </c>
      <c r="C1" s="2" t="s">
        <v>127</v>
      </c>
      <c r="D1" s="2" t="s">
        <v>128</v>
      </c>
      <c r="E1" s="2" t="s">
        <v>129</v>
      </c>
      <c r="F1" s="2" t="s">
        <v>130</v>
      </c>
      <c r="G1" s="2" t="s">
        <v>131</v>
      </c>
    </row>
    <row r="2" spans="1:7">
      <c r="A2" s="4" t="s">
        <v>132</v>
      </c>
      <c r="C2" s="5" t="n">
        <v>19290000</v>
      </c>
    </row>
    <row r="3" spans="1:7">
      <c r="A3" s="4" t="s">
        <v>133</v>
      </c>
      <c r="B3" s="7" t="n">
        <v>333260</v>
      </c>
      <c r="D3" s="7" t="n">
        <v>19</v>
      </c>
      <c r="E3" s="7" t="n">
        <v>378321</v>
      </c>
      <c r="F3" s="7" t="n">
        <v>-42286</v>
      </c>
      <c r="G3" s="7" t="n">
        <v>-2794</v>
      </c>
    </row>
    <row r="4" spans="1:7">
      <c r="A4" s="4" t="s">
        <v>79</v>
      </c>
      <c r="B4" s="5" t="n">
        <v>47971</v>
      </c>
      <c r="E4" s="5" t="n">
        <v>47971</v>
      </c>
    </row>
    <row r="5" spans="1:7">
      <c r="A5" s="4" t="s">
        <v>134</v>
      </c>
      <c r="B5" s="5" t="n">
        <v>1310</v>
      </c>
      <c r="G5" s="5" t="n">
        <v>1310</v>
      </c>
    </row>
    <row r="6" spans="1:7">
      <c r="A6" s="4" t="s">
        <v>135</v>
      </c>
      <c r="B6" s="5" t="n">
        <v>-1428</v>
      </c>
      <c r="F6" s="5" t="n">
        <v>-1428</v>
      </c>
    </row>
    <row r="7" spans="1:7">
      <c r="A7" s="4" t="s">
        <v>136</v>
      </c>
      <c r="C7" s="5" t="n">
        <v>192000</v>
      </c>
    </row>
    <row r="8" spans="1:7">
      <c r="A8" s="4" t="s">
        <v>100</v>
      </c>
      <c r="B8" s="5" t="n">
        <v>3732</v>
      </c>
      <c r="F8" s="5" t="n">
        <v>3732</v>
      </c>
    </row>
    <row r="9" spans="1:7">
      <c r="A9" s="4" t="s">
        <v>117</v>
      </c>
      <c r="B9" s="5" t="n">
        <v>-9</v>
      </c>
      <c r="F9" s="5" t="n">
        <v>-9</v>
      </c>
    </row>
    <row r="10" spans="1:7">
      <c r="A10" s="4" t="s">
        <v>137</v>
      </c>
      <c r="C10" s="5" t="n">
        <v>-27000</v>
      </c>
    </row>
    <row r="11" spans="1:7">
      <c r="A11" s="4" t="s">
        <v>118</v>
      </c>
      <c r="B11" s="5" t="n">
        <v>-366</v>
      </c>
      <c r="F11" s="5" t="n">
        <v>-366</v>
      </c>
    </row>
    <row r="12" spans="1:7">
      <c r="A12" s="4" t="s">
        <v>138</v>
      </c>
      <c r="B12" s="7" t="n">
        <v>-37244</v>
      </c>
      <c r="E12" s="5" t="n">
        <v>-37244</v>
      </c>
    </row>
    <row r="13" spans="1:7">
      <c r="A13" s="4" t="s">
        <v>139</v>
      </c>
      <c r="B13" s="5" t="n">
        <v>19455011</v>
      </c>
      <c r="C13" s="5" t="n">
        <v>19455000</v>
      </c>
    </row>
    <row r="14" spans="1:7">
      <c r="A14" s="4" t="s">
        <v>140</v>
      </c>
      <c r="B14" s="7" t="n">
        <v>347226</v>
      </c>
      <c r="D14" s="5" t="n">
        <v>19</v>
      </c>
      <c r="E14" s="5" t="n">
        <v>389048</v>
      </c>
      <c r="F14" s="5" t="n">
        <v>-40357</v>
      </c>
      <c r="G14" s="5" t="n">
        <v>-1484</v>
      </c>
    </row>
    <row r="15" spans="1:7">
      <c r="A15" s="4" t="s">
        <v>79</v>
      </c>
      <c r="B15" s="5" t="n">
        <v>22146</v>
      </c>
      <c r="E15" s="5" t="n">
        <v>22146</v>
      </c>
    </row>
    <row r="16" spans="1:7">
      <c r="A16" s="4" t="s">
        <v>134</v>
      </c>
      <c r="B16" s="5" t="n">
        <v>-65</v>
      </c>
      <c r="G16" s="5" t="n">
        <v>-65</v>
      </c>
    </row>
    <row r="17" spans="1:7">
      <c r="A17" s="4" t="s">
        <v>135</v>
      </c>
      <c r="B17" s="5" t="n">
        <v>-963</v>
      </c>
      <c r="F17" s="5" t="n">
        <v>-964</v>
      </c>
    </row>
    <row r="18" spans="1:7">
      <c r="A18" s="4" t="s">
        <v>136</v>
      </c>
      <c r="C18" s="5" t="n">
        <v>80000</v>
      </c>
    </row>
    <row r="19" spans="1:7">
      <c r="A19" s="4" t="s">
        <v>141</v>
      </c>
      <c r="D19" s="5" t="n">
        <v>1</v>
      </c>
    </row>
    <row r="20" spans="1:7">
      <c r="A20" s="4" t="s">
        <v>100</v>
      </c>
      <c r="B20" s="5" t="n">
        <v>2285</v>
      </c>
      <c r="F20" s="5" t="n">
        <v>2285</v>
      </c>
    </row>
    <row r="21" spans="1:7">
      <c r="A21" s="4" t="s">
        <v>137</v>
      </c>
      <c r="C21" s="5" t="n">
        <v>-9000</v>
      </c>
    </row>
    <row r="22" spans="1:7">
      <c r="A22" s="4" t="s">
        <v>118</v>
      </c>
      <c r="B22" s="5" t="n">
        <v>-738</v>
      </c>
      <c r="F22" s="5" t="n">
        <v>-738</v>
      </c>
    </row>
    <row r="23" spans="1:7">
      <c r="A23" s="4" t="s">
        <v>138</v>
      </c>
      <c r="B23" s="7" t="n">
        <v>-18746</v>
      </c>
      <c r="E23" s="5" t="n">
        <v>-18746</v>
      </c>
    </row>
    <row r="24" spans="1:7">
      <c r="A24" s="4" t="s">
        <v>142</v>
      </c>
      <c r="B24" s="5" t="n">
        <v>19526167</v>
      </c>
      <c r="C24" s="5" t="n">
        <v>19526000</v>
      </c>
    </row>
    <row r="25" spans="1:7">
      <c r="A25" s="4" t="s">
        <v>143</v>
      </c>
      <c r="B25" s="7" t="n">
        <v>351145</v>
      </c>
      <c r="D25" s="7" t="n">
        <v>20</v>
      </c>
      <c r="E25" s="7" t="n">
        <v>392448</v>
      </c>
      <c r="F25" s="7" t="n">
        <v>-39774</v>
      </c>
      <c r="G25" s="7" t="n">
        <v>-154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44</v>
      </c>
      <c r="B1" s="2" t="s">
        <v>1</v>
      </c>
      <c r="C1" s="2" t="s">
        <v>145</v>
      </c>
    </row>
    <row r="2" spans="1:3">
      <c r="B2" s="2" t="s">
        <v>29</v>
      </c>
      <c r="C2" s="2" t="s">
        <v>30</v>
      </c>
    </row>
    <row r="3" spans="1:3">
      <c r="A3" s="4" t="s">
        <v>146</v>
      </c>
      <c r="B3" s="7" t="n">
        <v>5</v>
      </c>
      <c r="C3" s="7" t="n">
        <v>-7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9</v>
      </c>
    </row>
    <row r="3" spans="1:2">
      <c r="A3" s="3" t="s">
        <v>148</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1T16:41:22Z</dcterms:created>
  <dcterms:modified xmlns:dcterms="http://purl.org/dc/terms/" xmlns:xsi="http://www.w3.org/2001/XMLSchema-instance" xsi:type="dcterms:W3CDTF">2017-08-01T16:41:22Z</dcterms:modified>
</cp:coreProperties>
</file>